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Fair Value Measures and Disclos" sheetId="14" state="visible" r:id="rId14"/>
    <sheet xmlns:r="http://schemas.openxmlformats.org/officeDocument/2006/relationships" name="Investments" sheetId="15" state="visible" r:id="rId15"/>
    <sheet xmlns:r="http://schemas.openxmlformats.org/officeDocument/2006/relationships" name="Debt and Credit Facilities" sheetId="16" state="visible" r:id="rId16"/>
    <sheet xmlns:r="http://schemas.openxmlformats.org/officeDocument/2006/relationships" name="Notes Receivable" sheetId="17" state="visible" r:id="rId17"/>
    <sheet xmlns:r="http://schemas.openxmlformats.org/officeDocument/2006/relationships" name="Income Taxes" sheetId="18" state="visible" r:id="rId18"/>
    <sheet xmlns:r="http://schemas.openxmlformats.org/officeDocument/2006/relationships" name="Equity Compensation and Employ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and Ass_2" sheetId="26" state="visible" r:id="rId26"/>
    <sheet xmlns:r="http://schemas.openxmlformats.org/officeDocument/2006/relationships" name="Revenue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Fair Value Measures and Discl_2" sheetId="30" state="visible" r:id="rId30"/>
    <sheet xmlns:r="http://schemas.openxmlformats.org/officeDocument/2006/relationships" name="Debt and Credit Facilities (Tab" sheetId="31" state="visible" r:id="rId31"/>
    <sheet xmlns:r="http://schemas.openxmlformats.org/officeDocument/2006/relationships" name="Notes Receivable (Tables)" sheetId="32" state="visible" r:id="rId32"/>
    <sheet xmlns:r="http://schemas.openxmlformats.org/officeDocument/2006/relationships" name="Income Taxes (Tables)" sheetId="33" state="visible" r:id="rId33"/>
    <sheet xmlns:r="http://schemas.openxmlformats.org/officeDocument/2006/relationships" name="Equity Compensation and Emplo_2" sheetId="34" state="visible" r:id="rId34"/>
    <sheet xmlns:r="http://schemas.openxmlformats.org/officeDocument/2006/relationships" name="Segment Information (Tables)" sheetId="35" state="visible" r:id="rId35"/>
    <sheet xmlns:r="http://schemas.openxmlformats.org/officeDocument/2006/relationships" name="Schedule II - Valuation and Q_2" sheetId="36" state="visible" r:id="rId36"/>
    <sheet xmlns:r="http://schemas.openxmlformats.org/officeDocument/2006/relationships" name="Accounting Policies Summary of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Business Combinations and Ass_3" sheetId="44" state="visible" r:id="rId44"/>
    <sheet xmlns:r="http://schemas.openxmlformats.org/officeDocument/2006/relationships" name="Business Combinations and Ass_4" sheetId="45" state="visible" r:id="rId45"/>
    <sheet xmlns:r="http://schemas.openxmlformats.org/officeDocument/2006/relationships" name="Business Combinations and Ass_5" sheetId="46" state="visible" r:id="rId46"/>
    <sheet xmlns:r="http://schemas.openxmlformats.org/officeDocument/2006/relationships" name="Revenue Narrative (Details)" sheetId="47" state="visible" r:id="rId47"/>
    <sheet xmlns:r="http://schemas.openxmlformats.org/officeDocument/2006/relationships" name="Revenue (Disaggregation of Reve" sheetId="48" state="visible" r:id="rId48"/>
    <sheet xmlns:r="http://schemas.openxmlformats.org/officeDocument/2006/relationships" name="Revenue (Disaggregation of Re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eases (Narrative) (Details)" sheetId="54" state="visible" r:id="rId54"/>
    <sheet xmlns:r="http://schemas.openxmlformats.org/officeDocument/2006/relationships" name="Leases (Schedule of Operating L" sheetId="55" state="visible" r:id="rId55"/>
    <sheet xmlns:r="http://schemas.openxmlformats.org/officeDocument/2006/relationships" name="Leases (Schedule of Lessor Oper" sheetId="56" state="visible" r:id="rId56"/>
    <sheet xmlns:r="http://schemas.openxmlformats.org/officeDocument/2006/relationships" name="Fair Value Measures and Discl_3" sheetId="57" state="visible" r:id="rId57"/>
    <sheet xmlns:r="http://schemas.openxmlformats.org/officeDocument/2006/relationships" name="Investments (Details)" sheetId="58" state="visible" r:id="rId58"/>
    <sheet xmlns:r="http://schemas.openxmlformats.org/officeDocument/2006/relationships" name="Debt and Credit Facilities (Nar" sheetId="59" state="visible" r:id="rId59"/>
    <sheet xmlns:r="http://schemas.openxmlformats.org/officeDocument/2006/relationships" name="Debt and Credit Facilities (Det" sheetId="60" state="visible" r:id="rId60"/>
    <sheet xmlns:r="http://schemas.openxmlformats.org/officeDocument/2006/relationships" name="Notes Receivable (Details)" sheetId="61" state="visible" r:id="rId61"/>
    <sheet xmlns:r="http://schemas.openxmlformats.org/officeDocument/2006/relationships" name="Student Notes Receivable (Detai" sheetId="62" state="visible" r:id="rId62"/>
    <sheet xmlns:r="http://schemas.openxmlformats.org/officeDocument/2006/relationships" name="Income Taxes (Details)" sheetId="63" state="visible" r:id="rId63"/>
    <sheet xmlns:r="http://schemas.openxmlformats.org/officeDocument/2006/relationships" name="Income Taxes (Schedule of Incom" sheetId="64" state="visible" r:id="rId64"/>
    <sheet xmlns:r="http://schemas.openxmlformats.org/officeDocument/2006/relationships" name="Income Taxes (Schedule of Effec" sheetId="65" state="visible" r:id="rId65"/>
    <sheet xmlns:r="http://schemas.openxmlformats.org/officeDocument/2006/relationships" name="Income Taxes (Schedule of Defer" sheetId="66" state="visible" r:id="rId66"/>
    <sheet xmlns:r="http://schemas.openxmlformats.org/officeDocument/2006/relationships" name="Income Taxes (Reconciliation of" sheetId="67" state="visible" r:id="rId67"/>
    <sheet xmlns:r="http://schemas.openxmlformats.org/officeDocument/2006/relationships" name="Equity Compensation and Emplo_3" sheetId="68" state="visible" r:id="rId68"/>
    <sheet xmlns:r="http://schemas.openxmlformats.org/officeDocument/2006/relationships" name="Equity Compensation and Emplo_4" sheetId="69" state="visible" r:id="rId69"/>
    <sheet xmlns:r="http://schemas.openxmlformats.org/officeDocument/2006/relationships" name="Equity Compensation and Emplo_5" sheetId="70" state="visible" r:id="rId70"/>
    <sheet xmlns:r="http://schemas.openxmlformats.org/officeDocument/2006/relationships" name="Equity Compensation and Emplo_6" sheetId="71" state="visible" r:id="rId71"/>
    <sheet xmlns:r="http://schemas.openxmlformats.org/officeDocument/2006/relationships" name="Equity Compensation and Emplo_7" sheetId="72" state="visible" r:id="rId72"/>
    <sheet xmlns:r="http://schemas.openxmlformats.org/officeDocument/2006/relationships" name="Equity Compensation and Emplo_8" sheetId="73" state="visible" r:id="rId73"/>
    <sheet xmlns:r="http://schemas.openxmlformats.org/officeDocument/2006/relationships" name="Equity Compensation and Emplo_9"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Segment Information (Narratives" sheetId="77" state="visible" r:id="rId77"/>
    <sheet xmlns:r="http://schemas.openxmlformats.org/officeDocument/2006/relationships" name="Segment Information (Major Cust" sheetId="78" state="visible" r:id="rId78"/>
    <sheet xmlns:r="http://schemas.openxmlformats.org/officeDocument/2006/relationships" name="Segment Information (Summary Of" sheetId="79" state="visible" r:id="rId79"/>
    <sheet xmlns:r="http://schemas.openxmlformats.org/officeDocument/2006/relationships" name="Segment Information (Schedule O" sheetId="80" state="visible" r:id="rId80"/>
    <sheet xmlns:r="http://schemas.openxmlformats.org/officeDocument/2006/relationships" name="Schedule II - Valuation and Q_3"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7,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14690</t>
        </is>
      </c>
    </row>
    <row r="9">
      <c r="A9" s="4" t="inlineStr">
        <is>
          <t>Entity Registrant Name</t>
        </is>
      </c>
      <c r="B9" s="4" t="inlineStr">
        <is>
          <t>WERNER ENTERPRISES, INC.</t>
        </is>
      </c>
    </row>
    <row r="10">
      <c r="A10" s="4" t="inlineStr">
        <is>
          <t>Entity Central Index Key</t>
        </is>
      </c>
      <c r="B10" s="4" t="inlineStr">
        <is>
          <t>000079307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NE</t>
        </is>
      </c>
    </row>
    <row r="16">
      <c r="A16" s="4" t="inlineStr">
        <is>
          <t>Entity Tax Identification Number</t>
        </is>
      </c>
      <c r="B16" s="4" t="inlineStr">
        <is>
          <t>47-0648386</t>
        </is>
      </c>
    </row>
    <row r="17">
      <c r="A17" s="4" t="inlineStr">
        <is>
          <t>Entity Address, Address Line One</t>
        </is>
      </c>
      <c r="B17" s="4" t="inlineStr">
        <is>
          <t>14507 Frontier Road</t>
        </is>
      </c>
    </row>
    <row r="18">
      <c r="A18" s="4" t="inlineStr">
        <is>
          <t>Entity Address, Address Line Two</t>
        </is>
      </c>
      <c r="B18" s="4" t="inlineStr">
        <is>
          <t>Post Office Box 45308</t>
        </is>
      </c>
    </row>
    <row r="19">
      <c r="A19" s="4" t="inlineStr">
        <is>
          <t>Entity Address, City or Town</t>
        </is>
      </c>
      <c r="B19" s="4" t="inlineStr">
        <is>
          <t>Omaha</t>
        </is>
      </c>
    </row>
    <row r="20">
      <c r="A20" s="4" t="inlineStr">
        <is>
          <t>Entity Address, State or Province</t>
        </is>
      </c>
      <c r="B20" s="4" t="inlineStr">
        <is>
          <t>NE</t>
        </is>
      </c>
    </row>
    <row r="21">
      <c r="A21" s="4" t="inlineStr">
        <is>
          <t>Entity Address, Postal Zip Code</t>
        </is>
      </c>
      <c r="B21" s="4" t="inlineStr">
        <is>
          <t>68145-0308</t>
        </is>
      </c>
    </row>
    <row r="22">
      <c r="A22" s="4" t="inlineStr">
        <is>
          <t>City Area Code</t>
        </is>
      </c>
      <c r="B22" s="4" t="inlineStr">
        <is>
          <t>402</t>
        </is>
      </c>
    </row>
    <row r="23">
      <c r="A23" s="4" t="inlineStr">
        <is>
          <t>Local Phone Number</t>
        </is>
      </c>
      <c r="B23" s="4" t="inlineStr">
        <is>
          <t>895-6640</t>
        </is>
      </c>
    </row>
    <row r="24">
      <c r="A24" s="4" t="inlineStr">
        <is>
          <t>Title of 12(b) Security</t>
        </is>
      </c>
      <c r="B24" s="4" t="inlineStr">
        <is>
          <t>Common Stock, $0.01 Par Value</t>
        </is>
      </c>
    </row>
    <row r="25">
      <c r="A25" s="4" t="inlineStr">
        <is>
          <t>Trading Symbol</t>
        </is>
      </c>
      <c r="B25" s="4" t="inlineStr">
        <is>
          <t>WERN</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3001</v>
      </c>
    </row>
    <row r="37">
      <c r="A37" s="4" t="inlineStr">
        <is>
          <t>Entity Common Stock, Shares Outstanding</t>
        </is>
      </c>
      <c r="C37" s="6" t="n">
        <v>65803101</v>
      </c>
    </row>
    <row r="38">
      <c r="A38" s="4" t="inlineStr">
        <is>
          <t>Documents Incorporated by Reference</t>
        </is>
      </c>
      <c r="B38" s="4" t="inlineStr">
        <is>
          <t>Portions of the Proxy Statement of Registrant for the Annual Meeting of Stockholders to be held May 10, 2022, are incorporated in Part III of this report.</t>
        </is>
      </c>
    </row>
    <row r="39">
      <c r="A39" s="4" t="inlineStr">
        <is>
          <t>Auditor Name</t>
        </is>
      </c>
      <c r="B39" s="4" t="inlineStr">
        <is>
          <t>KPMG LLP</t>
        </is>
      </c>
    </row>
    <row r="40">
      <c r="A40" s="4" t="inlineStr">
        <is>
          <t>Auditor Location</t>
        </is>
      </c>
      <c r="B40" s="4" t="inlineStr">
        <is>
          <t>Omaha, NE</t>
        </is>
      </c>
    </row>
    <row r="41">
      <c r="A41" s="4" t="inlineStr">
        <is>
          <t>Auditor Firm ID</t>
        </is>
      </c>
      <c r="B41"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 and Asset Acquisition [Abstract]</t>
        </is>
      </c>
    </row>
    <row r="4">
      <c r="A4" s="4" t="inlineStr">
        <is>
          <t>Business Combination Disclosure</t>
        </is>
      </c>
      <c r="B4" s="4" t="inlineStr">
        <is>
          <t xml:space="preserve">BUSINESS ACQUISITIONS ECM Acquisition On July 1, 2021, pursuant to a Unit Purchase Agreement, we acquired an 80% ownership interest in ECM Associated, LLC ("ECM”), based in Cheswick, Pennsylvania, for $141.3 million after net working capital changes and net of cash acquired. We have an exclusive option to purchase the remaining 20% ownership interest in ECM upon the occurrence of certain events or after a period of five years following transaction close, based on a fixed multiple of ECM’s average annual adjusted earnings before interest, taxes, depreciation and amortization. The noncontrolling interest holder also has an option to put the remaining 20% ownership interest to us on the same terms. We record the 20% remaining interest in temporary equity – redeemable noncontrolling interest in the consolidated balance sheets. ECM, through its ECM Transport, LLC (“ECM Transport”) and Motor Carrier Service (“MCS”) subsidiaries, provides regional truckload carrier services in the Mid-Atlantic, Ohio, and Northeast regions of the U.S. and operates nearly 500 trucks and 2,000 trailers in its network of eight operational facilities and 18 drop yards. The primary reason for this acquisition was to expand our fleet size, operational facilities, geographic market presence, and short-haul expertise in a segment in which consumer demand and supply chain needs are growing. We financed the cash transaction through a combination of cash on hand, existing credit facilities, and the addition of a $100.0 million unsecured fixed-rate term loan commitment with BMO Harris Bank N.A. on June 30, 2021. For more information regarding our debt, see Note 8 – Debt and Credit Facilities. The results of operations for ECM are included in our consolidated financial statements beginning July 1, 2021. Revenues generated by ECM are reported in our Truckload Transportation Services (“TTS”) segment. We incurred transaction costs related to the acquisition, such as legal and professional fees, of $1.0 million for the year ended December 31, 2021, which is included in other operating expenses on the consolidated statements of income. NEHDS Acquisition On November 22, 2021, we acquired 100% of the equity interests in NEHDS Logistics, LLC (“NEHDS”), based in Monroe, Connecticut, for a cash purchase price of $63.1 million after including the impacts of contingent consideration, net working capital changes and cash acquired. We financed the transaction through a combination of cash on hand and existing credit facilities. NEHDS is a final mile residential delivery provider with access to a network of 400 final mile delivery trucks serving customers primarily in the Northeast and Midwest U.S. markets. NEHDS delivers primarily big and bulky products (primarily furniture and appliances) using 2-person delivery teams performing residential and commercial deliveries through a network of 19 cross dock, warehouse, and customer facilities. The results of operations for NEHDS are included in our consolidated financial statements beginning November 22, 2021. Revenues generated by NEHDS are reported in Final Mile within our Werner Logistics segment. We incurred transaction costs related to the acquisition, such as legal and professional fees, of $0.6 million for the year ended December 31, 2021, which is included in other operating expenses on the consolidated statements of income. Purchase Price Allocations We accounted for the purchases of ECM and NEHDS using the acquisition method of accounting under U.S. generally accepted accounting principles (GAAP). The purchase price of each acquisition has been allocated to the assets acquired and liabilities assumed using market data and valuation techniques. The purchase price allocation for ECM is considered final. The estimated fair values of the assets acquired and liabilities assumed are considered provisional for NEHDS, pending the completion of the valuation of acquired tangible assets, an independent valuation of certain acquired intangible assets, and the calculation of deferred taxes based upon the underlying tax basis of assets acquired and liabilities assumed. The determination of estimated fair values requires management to make significant estimates and assumptions. We believe that the information available provides a reasonable basis for estimating the values of assets acquired and liabilities assumed in the NEHDS acquisition; however, these provisional estimates may be adjusted upon the availability of new information regarding facts and circumstances which existed at the acquisition date, and such adjustments may impact future earnings. We expect to finalize the valuation of assets and liabilities for NEHDS as soon as practicable, but not later than one year from the acquisition date. Any adjustments to the initial estimates of the fair value of the acquired assets and liabilities assumed in the NEHDS acquisition will be recorded as adjustments to the respective assets and liabilities, with the residual amounts allocated to goodwill. The purchase price allocations for ECM and NEHDS as of December 31, 2021 are summarized as follows (in thousands): ECM NEHDS Purchase Price Cash consideration paid 155,686 (1) 60,332 (2) Cash and cash equivalents acquired (13,327) (332) Contingent consideration arrangement — 2,500 (3) Working capital surplus (deficiency) (1,068) 554 Total purchase price (fair value of consideration) 141,291 63,054 Provisional Purchase Price Allocation Current assets 17,468 3,508 Property and equipment 88,632 5,420 Intangible assets 37,200 20,000 Other non-current assets 3,644 12,122 Total assets acquired 146,944 41,050 Current liabilities (7,721) (4,014) Other long-term liabilities (2,460) (10,516) Total liabilities assumed (10,181) (14,530) Temporary equity - redeemable noncontrolling interest in ECM (33,556) — Goodwill $ 38,084 $ 36,534 (1) At closing, $1.5 million of the cash consideration was placed in escrow to cover post-closing adjustments and to secure certain indemnification obligations of the sellers. (2) At closing, $3.1 million of the cash consideration was placed in escrow to cover post-closing adjustments and to secure certain indemnification obligations of the sellers. (3) The contingent consideration arrangement, also referred to as earnout, requires us to pay the former owners of NEHDS additional amounts in cash if certain levels of gross profit and revenues are earned during calendar year 2022. The potential undiscounted amount of all future earnout payments that we could be required to make is between $0 and $4.0 million. The fair value of the contingent consideration arrangement of $2.5 million was estimated by management. Goodwill and Intangible Assets Goodwill associated with the ECM and NEHDS acquisitions was primarily attributable to acquiring and retaining each of the companies’ existing networks and the anticipated synergies from combining the operations of the Company and the acquired companies. The goodwill associated with the acquisitions above is expected to be deductible for income tax purposes. We have allocated a total of $57.2 million of the purchase prices above to finite-lived intangible assets, consisting of customer relationships and trade names. The estimated fair values of the intangible assets were determined, with the assistance of an independent third-party valuation firm, using the multi-period excess earnings method for customer relationships and the relief-from-royalty method for trade names. All methods are forms of the income approach, which require a forecast of all the expected future cash flows. The following table summarizes the major classes of intangible assets and the respective weighted-average estimated amortization periods: Estimated Fair Value Weighted-Average Estimated Customer relationships $ 40,200 10 Trade names 17,000 12 Total intangible assets $ 57,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from Contracts with Customer</t>
        </is>
      </c>
      <c r="B4" s="4" t="inlineStr">
        <is>
          <t>REVENUE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Years Ended December 31, 2021 2020 2019 Truckload Transportation Services $ 2,045,073 $ 1,843,209 $ 1,909,776 Werner Logistics 622,461 469,791 489,729 Inter-segment eliminations (899) (107) (243) Transportation services 2,666,635 2,312,893 2,399,262 Other revenues 67,737 59,285 64,439 Total revenues $ 2,734,372 $ 2,372,178 $ 2,463,701 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Years Ended December 31, 2021 2020 2019 United States $ 2,532,720 $ 2,144,105 $ 2,191,560 Mexico 156,405 149,438 197,470 Other 45,247 78,635 74,671 Total revenues $ 2,734,372 $ 2,372,178 $ 2,463,701 Transportation Services We generate nearly all of our revenues by transporting truckload freight shipments for our customers. Transportation services are carried out by our Truckload Transportation Services (“TTS”) segment and our Werner Logistics (“Logistics”) segment. The TTS segment utilizes company-owned and independent contractor trucks to deliver shipments, while the Logistics segment uses third-party capacity providers. We generate revenues from billings for transportation services under contracts with customers, generally on a rate per mile or per shipment, based on origin and destination of the shipment. Our performance obligation arises when we receive a shipment order to transport a customer’s freight and is satisfied upon delivery of the shipment. The transaction price may be defined in a transportation services agreement or negotiated with the customer prior to accepting the shipment order. A customer may submit several shipment orders for transportation services at various times throughout a service agreement term, but each shipment represents a distinct service that is a separately identified performance obligation. We often provide additional or ancillary services as part of the shipment (such as loading/unloading and stops in transit) which are not distinct or are not material in the context of the contract; therefore, the revenues for these services are recognized with the freight transaction price. The average transit time to complete a shipment is approximately 3 days. Invoices for transportation services are typically generated soon after shipment delivery and, while payment terms and conditions vary by customer, are generally due within 30 days after the invoice date. The consolidated statements of income reflect recognition of transportation revenues (including fuel surcharge revenues) and related direct costs over time as the shipment is being delivered. We use distance shipped (for the TTS segment) and transit time (for the Logistics segment) to measure progress and the amount of revenues recognized over time, as the customer simultaneously receives and consumes the benefit. Determining a measure of progress requires us to make judgments that affect the timing of revenues recognized. We have determined that the methods described provide a faithful depiction of the transfer of services to the customer. For shipments where a third-party capacity provider (including independent contractors under contract with us) is utilized to provide some or all of the service, we evaluate whether we are the principal (i.e., report revenues on a gross basis) or agent (i.e., report revenues on a net basis). Generally, we report such revenues on a gross basis, that is, we recognize both revenues for the service we bill to the customer and rent and purchased transportation expense for transportation costs we pay to the third-party provider. Where we are the principal, we control the transportation service before it is provided to our customers, which is supported by us being primarily responsible for fulfilling the shipment obligation to the customer and having a level of discretion in establishing pricing with the customer. During 2021, 2020, and 2019, revenues recognized from performance obligations related to prior periods (for example, due to changes in transaction price) were not material. Other Revenues Other revenues include revenues from our driver training schools, transportation-related activities such as third-party equipment maintenance and equipment leasing, and other business activities. These revenues are generally recognized over time and accounted for 2% of our total revenues in both 2021 and 2020, and 3% of our total revenues in 2019. Revenues from our driver training schools require us to make judgments regarding price concessions in determining the amount of revenues to recognize. Contract Balances and Accounts Receivable A receivable is an unconditional right to consideration and is recognized when shipments have been completed and the related performance obligation has been fully satisfied. At December 31, 2021 and 2020, the accounts receivable, trade, net, balance was $460.5 million and $341.1 million, respectively. Contract assets represent a conditional right to consideration in exchange for goods or services and are transferred to receivables when the rights become unconditional. At December 31, 2021 and 2020, the balance of contract assets was $9.0 million and $6.9 million, respectively. We have recognized contract assets within the other current assets financial statement caption on the consolidated balance sheets. These contract assets are considered current assets as they will be settled in less than 12 months. Contract liabilities represent advance consideration received from customers and are recognized as revenues over time as the related performance obligation is satisfied. At December 31, 2021 and 2020, the balance of contract liabilities was $1.2 million and $1.5 million, respectively. The amount of revenues recognized in 2021 that was included in the December 31, 2020 contract liability balance was $1.5 million. We have recognized contract liabilities within the accounts payable and other current liabilities financial statement captions on the consolidated balance sheets. These contract liabilities are considered current liabilities as they will be settled in less than 12 months. Performance Obligations We have elected to apply the practical expedient in Accounting Standards Codification (“ASC”) Topic 606, Revenue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 Disclosure</t>
        </is>
      </c>
      <c r="B4" s="4" t="inlineStr">
        <is>
          <t xml:space="preserve">GOODWILL AND INTANGIBLE ASSETS The following table summarizes changes in the carrying amount of goodwill by segment for the year ended December 31, 2021 (in thousands): TTS Werner Logistics Total Balance as of December 31, 2020 $ — $ — $ — Goodwill recorded in acquisition of ECM 44,710 — 44,710 Goodwill recorded in acquisition of NEHDS — 36,534 36,534 Purchase accounting adjustments (1) (6,626) — (6,626) Balance as of December 31, 2021 $ 38,084 $ 36,534 $ 74,618 (1) The purchase accounting adjustments are primarily attributable to post-closing adjustments related to assets assumed in, and the redeemable noncontrolling interest associated with, the acquisition of ECM. Acquired intangible assets consists of the following as of December 31, 2021 (in thousands): Gross Accumulated Net Customer relationships $ 40,200 $ (1,177) $ 39,023 Trade names 17,000 (708) 16,292 Total intangible assets $ 57,200 $ (1,885) $ 55,315 No acquired intangible assets were recorded on the consolidated balance sheet as of December 31, 2020. Amortization expense on intangible assets was $1.9 million for the year ended December 31, 2021. As of December 31, 2021, the estimated future amortization expense for intangible assets by year is as follows (in thousands): Estimated 2022 $ 5,437 2023 5,437 2024 5,437 2025 5,437 2026 5,437 Thereafter (to 2033) 28,130 Total $ 55,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entered into operating leases primarily for real estate. The leases have terms which range from 1 year to 18 years, and some include options to renew. Renewal terms are included in the lease term when it is reasonably certain that we will exercise the option to renew. Operating leases are included in other non-current assets, other current liabilities and other long-term liabilities on the consolidated balance sheets. These assets and liabilities are recognized based on the present value of future minimum lease payments over the lease term at commencement date, using our incremental borrowing rate because the rate implicit in each lease is not readily determinable. We have certain contracts for real estate that may contain lease and non-lease components which we have elected to treat as a single lease component. Lease expense for operating leases is recognized on a straight-line basis over the lease term. Variable lease expense is recognized in the period in which the obligation for those payments is incurred. Lease expense is reported in rent and purchased transportation on the consolidated statements of income. The following table presents balance sheet and other operating lease information (dollars in thousands): December 31, 2021 2020 Balance Sheet Classification Right-of-use assets (recorded in other non-current assets) $ 28,458 $ 9,951 Current lease liabilities (recorded in other current liabilities) $ 6,380 $ 3,421 Long-term lease liabilities (recorded in other long-term liabilities) 22,634 6,949 Total operating lease liabilities $ 29,014 $ 10,370 Other Information Weighted-average remaining lease term for operating leases 7.63 years 3.82 years Weighted-average discount rate for operating leases 2.7 % 3.3 % The following table presents the maturities of operating lease liabilities as of December 31, 2021 (in thousands): Maturity of Lease Liabilities 2022 $ 7,048 2023 5,638 2024 4,681 2025 3,882 2026 2,739 Thereafter 8,077 Total undiscounted operating lease payments $ 32,065 Less: Imputed interest (3,051) Present value of operating lease liabilities $ 29,014 Cash Flows An initial right-of-use asset of $8.7 million was recognized as a non-cash asset addition with the adoption of the new lease accounting standard on January 1, 2019. During the years ended December 31, 2021, 2020, and 2019, additional right-of-use assets of $8.2 million, $2.8 million, and $6.1 million, respectively, were recognized as non-cash asset additions that resulted from new operating lease liabilities, and we acquired right-of-use assets of $15.6 million as a result of our business acquisitions during the year ended December 31, 2021. Cash paid for amounts included in the present value of operating lease liabilities was $4.6 million, $3.9 million, and $3.8 million during the years ended December 31, 2021, 2020, and 2019, respectively, and are included in operating cash flows. Operating Lease Expense Operating lease expense was $15.7 million, $10.1 million, and $8.5 million during the years ended December 31, 2021, 2020, and 2019, respectively. This expense included $4.8 million for long-term operating leases for the year ended December 31, 2021 and $3.8 million for both years ended December 31, 2020 and 2019, with the remainder for variable and short-term lease expense . Lessor Operating Leases We are the lessor of tractors and trailers under operating leases with initial terms of 2 to 10 years. We recognize revenue for such leases on a straight-line basis over the term of the lease. Revenues for the years ended December 31, 2021, 2020, and 2019 were $11.7 million, $12.6 million, and $13.9 million, respectively. The following table presents information about the maturities of these operating leases as of December 31, 2021 (in thousands): 2022 $ 7,468 2023 358 2024 — 2025 — 2026 — Thereafter — Total $ 7,8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our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Level 1 — Quoted prices (unadjusted) in active markets for identical assets or liabilities that we have the ability to access.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Level 3 — Unobservable inputs for the asset or liability, where there is little, if any, observable market activity or data for the asset or liability. In general, and where applicable, we use quoted prices in active markets for identical assets or liabilities to determine fair value. This pricing methodology applies to our Level 1 assets and liabilities. If quoted prices in active markets for identical assets and liabilities are not available to determine fair value, then we use quoted prices for similar assets and liabilities or inputs other than the quoted prices that are observable, either directly or indirectly. This pricing methodology would apply to Level 2 assets and liabilities. The following table presents the Company's fair value hierarchy for assets measured at fair value on a recurring basis (in thousands): Fair Value Level in Fair December 31, Value Hierarchy 2021 2020 Other non-current assets: Equity securities (1) 1 $ 17,166 N/A (1) Represents our investments in autonomous technology companies. For additional information regarding the valuation of these equity securities, see Note 7 – Investments. We have no material liabilities measured at fair value on a recurring basis as of December 31, 2021 and 2020. Our ownership interest in Mastery Logistics Systems, Inc. (“MLSI”) does not have a readily determinable fair value and is accounted for using the measurement alternative in ASC 321, Investments - Equity Securities . For additional information regarding the valuation of our investment in MLSI, see Note 7 – Investments. Fair Value of Financial Instruments Not Recorded at Fair Value Cash, accounts receivable trade, and accounts payable are short-term in nature and accordingly are carried at amounts that approximate fair value. These financial instruments are recorded at or near their respective transaction prices and historically have been settled or converted to cash at approximately that value (categorized as Level 2 of the fair value hierarchy). The carrying amounts of our long-term debt approximate fair value due to the duration of our credit arrangements and the variable interest rates (categorized as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INVESTMENTS Equity Investments without Readily Determinable Fair Values In 2020, we entered into a strategic partnership with MLSI, a transportation management systems company. We are collaborating with MLSI to develop a cloud-based transportation management system using MLSI's SaaS technology which we have agreed to license. In both November 2020 and September 2021, we paid MLSI $5.0 million for shares of its preferred stock. As of December 31, 2021, our ownership percentage in MLSI was approximately 9.8%. This investment is being accounted for under ASC 321 using the measurement alternative, and is recorded in other noncurrent assets on the consolidated balance sheets. We record changes in the value of this investment, based on events that occur that would indicate the value of our investment in MLSI has changed, in other expense (income) on the consolidated statements of income. During 2021, an investment by a third-party resulted in the remeasurement of our investment in MLSI and we recognized a $28.2 million unrealized gain on our investment based upon the price paid by the third party. As of December 31, 2021 and 2020, the value of our investment was $38.2 million and $5.0 million, respectively. Equity Investments with Readily Determinable Fair Values During 2021, we acquired strategic minority equity investments in autonomous technology companies, which are being accounted for under ASC 321 and are recorded in other noncurrent assets on the consolidated balance sheets. We record changes in the value of these investments, based on the share prices reported by Nasdaq, in other expense (income) on the consolidated statements of income. We recognized a $12.1 million net unrealized gain on these investments for the year ended December 31, 2021. For additional information regarding the fair value of these equity investments, see Note 6 –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redit Facilities</t>
        </is>
      </c>
      <c r="B1" s="2" t="inlineStr">
        <is>
          <t>12 Months Ended</t>
        </is>
      </c>
    </row>
    <row r="2">
      <c r="B2" s="2" t="inlineStr">
        <is>
          <t>Dec. 31, 2021</t>
        </is>
      </c>
    </row>
    <row r="3">
      <c r="A3" s="3" t="inlineStr">
        <is>
          <t>Line of Credit Facility [Abstract]</t>
        </is>
      </c>
    </row>
    <row r="4">
      <c r="A4" s="4" t="inlineStr">
        <is>
          <t>Debt and Credit Facilities</t>
        </is>
      </c>
      <c r="B4" s="4" t="inlineStr">
        <is>
          <t xml:space="preserve">DEBT AND CREDIT FACILITIES On June 30, 2021, we amended our existing credit agreement, dated May 14, 2019, with BMO Harris Bank N.A. The amendment added an unsecured fixed-rate term loan commitment not to exceed a principal amount of $100.0 million and increased our borrowing capacity with BMO Harris Bank N.A. from $200.0 million to $300.0 million. The outstanding principal balance of the term loan bears interest at a fixed rate of 1.28% . As of December 31, 2021 , we had a $300.0 million and a $200.0 million unsecured committed credit facility with Wells Fargo Bank, N.A. and BMO Harris Bank N.A. (together, the “Credit Facilities”), respectively, which will expire on May 14, 2024 . Borrowings under the Credit Facilities bear variable interest based on the London Interbank Offered Rate (“LIBOR”). In addition, we had a $100.0 million unsecured fixed-rate term loan commitment with BMO Harris Bank N.A., as described above, with quarterly principal payments of $1.25 million, which began on September 30, 2021, and a final payment of principal and interest due and payable on May 14, 2024 . As of December 31, 2021 and 2020, our outstanding debt totaled $427.5 million and $200.0 million, respectively. As of December 31, 2021, we had $330.0 million outstanding under the Credit Facilities, including (i) $180.0 million at a weighted average variable interest rate of 0.78%; (ii) $75.0 million at a variable interest rate of 0.78%, which is effectively fixed at 2.32% with an interest rate swap agreement through May 14, 2024; and (iii) $75.0 million at a variable interest rate of 0.80%, which is effectively fixed at 2.36% with an interest rate swap agreement through May 14, 2024. In addition, as of December 31, 2021, we had $97.5 million outstanding under the term loan at a fixed interest rate of 1.28%. The $500.0 million of borrowing capacity under our Credit Facilities at December 31, 2021, is further reduced by $54.9 million in stand-by letters of credit under which we are obligated. Each of the debt agreements includes, among other things, financial covenants requiring us (i) to exceed a minimum ratio of earnings before interest, income taxes, depreciation and amortization to interest expense and/or (ii) not to exceed a maximum ratio of total funded debt to earnings before interest, income taxes, depreciation and amortization (as such terms are defined in each credit facility). As of December 31, 2021, we were in compliance with these covenants. At December 31, 2021, the aggregate future maturities of long-term debt by year are as follows (in thousands): 2022 $ 5,000 2023 5,000 2024 417,500 2025 — 2026 — Total $ 427,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 xml:space="preserve">NOTES RECEIVABLE We provide financing to some individuals who want to become independent contractors by purchasing a tractor from us and leasing their services to us. We maintain a primary security interest in the tractor until the independent contractor pays the note balance in full. Independent contractor notes receivable are included in other current assets and other non-current assets in the consolidated balance sheets. At December 31, notes receivable consisted of the following (in thousands): December 31, 2021 2020 Independent contractor notes receivable $ 7,358 $ 10,335 Other notes receivable 10,665 9,425 Notes receivable 18,023 19,760 Less current portion 3,386 3,807 Notes receivable – non-current $ 14,637 $ 15,953 We also provide financing to some individuals who attended our driver training schools. The student notes receivable are included in other receivables and other non-current assets in the consolidated balance sheets. At December 31, student notes receivable consisted of the following (in thousands): December 31, 2021 2020 Student notes receivable $ 62,791 $ 60,081 Allowance for doubtful student notes receivable (22,911) (19,448) Total student notes receivable, net of allowance 39,880 40,633 Less current portion, net of allowance 13,416 12,216 Student notes receivable – non-current $ 26,464 $ 28,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 expense consisted of the following (in thousands): Years Ended December 31, 2021 2020 2019 Current: Federal $ 42,049 $ 53,297 $ 29,102 State 12,787 12,106 9,547 Foreign 213 446 (88) 55,049 65,849 38,561 Deferred: Federal 27,593 (8,988) 15,094 State 1,895 (1,245) 1,307 29,488 (10,233) 16,401 Total income tax expense $ 84,537 $ 55,616 $ 54,962 The effective income tax rate differs from the federal corporate tax rate of 21% in 2021, 2020, and 2019 as follows (in thousands): Years Ended December 31, 2021 2020 2019 Tax at statutory rate $ 72,663 $ 47,186 $ 46,600 State income taxes, net of federal tax benefits 11,599 8,580 8,575 Other, net (1) 275 (150) (213) Total income tax expense $ 84,537 $ 55,616 $ 54,962 (1) Prior year amounts within the table have been reclassified to conform to current year presentation. At December 31, deferred income tax assets and liabilities consisted of the following (in thousands): December 31, 2021 2020 Deferred income tax assets: Insurance and claims accruals $ 55,233 $ 54,913 Compensation-related accruals 12,203 16,054 Allowance for uncollectible accounts 3,958 4,070 Operating lease liabilities (1) 7,033 2,530 Other (1) 1,644 2,844 Gross deferred income tax assets 80,071 80,411 Deferred income tax liabilities: Property and equipment 305,002 308,145 Investments in equity securities 10,985 — Prepaid expenses 7,269 6,333 Operating lease right-of-use assets (1) 6,955 2,485 Investment in partnership 17,076 — Other (1) 1,283 1,318 Gross deferred income tax liabilities 348,570 318,281 Net deferred income tax liability $ 268,499 $ 237,870 (1) Prior year amounts within the table have been reclassified to conform to current year presentation. Deferred income tax assets are more likely than not to be realized as a result of future taxable income and reversal of deferred income tax liabilities. We recognized a $49 thousand increase in the net liability for unrecognized tax benefits for the year ended December 31, 2021, and a $141 thousand decrease for the year ended December 31, 2020. We accrued interest expense of $0.1 million during 2021 and 2020, excluding from both years the reversal of accrued interest related to the adjustment of uncertain tax positions. If recognized, $1.9 million and $1.8 million of unrecognized tax benefits as of December 31, 2021 and 2020, respectively, would impact our effective tax rate. Interest of $0.4 million as of December 31, 2021 and 2020 has been reflected as a component of the total liability. We expect no other significant increases or decreases for uncertain tax positions during the next 12 months. The reconciliations of beginning and ending gross balances of unrecognized tax benefits for 2021 and 2020 are shown below (in thousands). December 31, 2021 2020 Unrecognized tax benefits, beginning balance $ 2,363 $ 2,541 Gross increases – tax positions in prior period 65 92 Gross increases – current period tax positions 320 220 Settlements (323) (490) Unrecognized tax benefits, ending balance $ 2,425 $ 2,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Employee Benefit Plans</t>
        </is>
      </c>
      <c r="B1" s="2" t="inlineStr">
        <is>
          <t>12 Months Ended</t>
        </is>
      </c>
    </row>
    <row r="2">
      <c r="B2" s="2" t="inlineStr">
        <is>
          <t>Dec. 31, 2021</t>
        </is>
      </c>
    </row>
    <row r="3">
      <c r="A3" s="3" t="inlineStr">
        <is>
          <t>Employee Benefit and Share-based Payment Arrangement, Noncash Expense [Abstract]</t>
        </is>
      </c>
    </row>
    <row r="4">
      <c r="A4" s="4" t="inlineStr">
        <is>
          <t>Equity Compensation and Employee Benefit Plans</t>
        </is>
      </c>
      <c r="B4" s="4" t="inlineStr">
        <is>
          <t xml:space="preserve">EQUITY COMPENSATION AND EMPLOYEE BENEFIT PLANS Equity Compensation Plan The Werner Enterprises, Inc. Amended and Restated Equity Plan (the “Equity Plan”), approved by the Company’s shareholders in 2013, provides for grants to employees and non-employee directors of the Company in the form of nonqualified stock options, restricted stock and units (“restricted awards”), performance award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The maximum number of shares of common stock that may be awarded under the Equity Plan is 20,000,000 shares. The maximum aggregate number of shares that may be awarded to any one person in any one calendar year under the Equity Plan is 500,000. As of December 31, 2021, there were 6,508,744 shares available for granting additional awards. Equity compensation expense is included in salaries, wages and benefits within the consolidated statements of income. As of December 31, 2021, the total unrecognized compensation cost related to non-vested equity compensation awards was approximately $11.8 million and is expected to be recognized over a weighted average period of 1.6 years. The following table summarizes the equity compensation expense and related income tax benefit recognized in the consolidated statements of income (in thousands): Years Ended December 31, 2021 2020 2019 Restricted awards: Pre-tax compensation expense $ 6,349 $ 5,409 $ 4,943 Tax benefit 1,587 1,379 1,258 Restricted stock expense, net of tax $ 4,762 $ 4,030 $ 3,685 Performance awards: Pre-tax compensation expense $ 4,452 $ 3,503 $ 3,156 Tax benefit 1,113 893 803 Performance award expense, net of tax $ 3,339 $ 2,610 $ 2,353 We do not have a formal policy for issuing shares upon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22. Stock Options Stock options are granted at prices equal to the market value of the common stock on the date the option award is granted. No stock option awards were outstanding as of December 31, 2021 or 2020, and there were no stock option awards granted or exercised during the years ended December 31, 2021 or 2020. No stock options were granted during the year ended December 31, 2019, and the total intrinsic value of stock options exercised during the year ended December 31, 2019 was $136 thousand.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60 months from the grant date of the award. The restricted awards do not confer any voting or dividend rights to recipients until such shares vest and do not have any post-vesting sales restrictions. The following table summarizes restricted award activity for the year ended December 31, 2021: Number of Weighted Nonvested at beginning of period 367 $ 35.78 Granted 160 42.69 Vested (158) 34.82 Forfeited (13) 36.88 Nonvested at end of period 356 39.27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total fair value of previously granted restricted awards vested during the years ended December 31, 2021, 2020, and 2019 was $6.8 million, $5.4 million, and $4.0 million, respectively. We withheld shares based on the closing stock price on the vesting date to settle the employees’ statutory obligation for the applicable income and other employment taxes. The shares withheld to satisfy the tax withholding obligations we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36 months after the grant date of the award. The performance awards do not confer any voting or dividend rights to recipients until such shares vest and do not have any post-vesting sales restrictions. The following table summarizes performance award activity for the year ended December 31, 2021: Number of Weighted Nonvested at beginning of period 262 $ 32.96 Granted 77 38.48 Vested (100) 33.04 Forfeited (10) 32.88 Nonvested at end of period 229 34.77 The 2021 performance awards are earned based upon the level of attainment by the Company of specified performance objectives related to cumulative diluted earnings per share for the two-year period from January 1, 2021 to December 31, 2022. Shares earned based on cumulative diluted earnings per share may be capped based on the Company’s total shareholder return during the three-year period ended December 31, 2023, relative to the total shareholder return of a peer group of companies for the same period. The 2021 performance awards will vest in one installment on the third anniversary from the grant date. The 2020 performance awards are earned based upon the level of attainment by the Company of specified performance objectives related to cumulative diluted earnings per share for the two-year period from January 1, 2020 to December 31, 2021. Shares earned based on cumulative diluted earnings per share may be capped based on the absolute total shareholder return during the three-year period ended December 31, 2022. The 2020 performance awards will vest in one installment on the third anniversary from the grant date. In January 2022, the Compensation Committee determined the 2019 fiscal year performance objectives were achieved at a level above the threshold level but below the target level, and the amount of shares earned below the target are included in the forfeited shares in the activity table above.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vesting date fair value of performance awards that vested during the years ended December 31, 2021, 2020 and 2019 was $4.1 million, $5.8 million and $1.2 million, respectively. We withheld shares based on the closing stock price on the vesting date to settle the employees’ statutory obligation for the applicable income and other employment taxes. The shares withheld to satisfy the tax withholding obligations were recorded as treasury stock. Employee Stock Purchase Plan Employee associates that meet certain eligibility requirements may participate in our Employee Stock Purchase Plan (the “Purchase Plan”). Eligible participants designate the amount of regular payroll deductions and/or a single annual payment (each subject to a yearly maximum amount) that is used to purchase shares of our common stock on the over-the-counter market. The maximum annual contribution amount is currently $20,000. These purchases are subject to the terms of the Purchase Plan. We contribute an amount equal to 15% of each participant’s contributions under the Purchase Plan. Interest accrues on Purchase Plan contributions at a rate of 5.25% until the purchase is made. We pay the trading commissions and administrative charges related to purchases of common stock under the Purchase Plan. Our contributions for the Purchase Plan were as follows (in thousands): 2021 $ 297 2020 283 2019 265 401(k) Retirement Savings Plan We have an Employees’ 401(k) Retirement Savings Plan (the “401(k) Plan”). Associates are eligible to participate in the 401(k) Plan if they have been continuously employed with us or one of our subsidiaries for six months or more. We match a portion of each associate’s 401(k) Plan elective deferrals. Salaries, wages and benefits expense in the accompanying consolidated statements of income includes our 401(k) Plan contributions and administrative expenses, which were as follows (in thousands): 2021 $ 4,904 2020 4,748 2019 4,414 Nonqualified Deferred Compensation Plan The Executive Nonqualified Excess Plan (the “Excess Plan”) is our nonqualified deferred compensation plan for the benefit of eligible key managerial associates whose 401(k) Plan contributions are limited because of IRS regulations affecting highly compensated associates. Under the terms of the Excess Plan, participants may elect to defer compensation on a pre-tax basis within annual dollar limits we establish. At December 31, 2021, there were 45 participants in the Excess Plan. Although our current intention is not to do so, we may also make matching credits and/or profit sharing credits to participants’ accounts as we so determine each year. Each participant is fully vested in all deferred compensation and earnings; however, these amounts are subject to general creditor claims until distributed to the participant. Under current federal tax law, we are not allowed a current income tax deduction for the compensation deferred by participants, but we are allowed a tax deduction when a distribution payment is made to a participant from the Excess Plan. The accumulated benefit obligation is included in other long-term liabilities in the consolidated balance sheets. We purchased life insurance policies to fund the future liability. The aggregate market value of the life insurance policies is included in other non-current assets in the consolidated balance sheets. The accumulated benefit obligation and aggregate market value of the life insurance policies were as follows (in thousands): December 31, 2021 2020 Accumulated benefit obligation $ 12,755 $ 11,321 Aggregate market value 10,621 9,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4" t="inlineStr">
        <is>
          <t>Operating revenues</t>
        </is>
      </c>
      <c r="B3" s="5" t="n">
        <v>2734372</v>
      </c>
      <c r="C3" s="5" t="n">
        <v>2372178</v>
      </c>
      <c r="D3" s="5" t="n">
        <v>2463701</v>
      </c>
    </row>
    <row r="4">
      <c r="A4" s="3" t="inlineStr">
        <is>
          <t>Operating expenses:</t>
        </is>
      </c>
    </row>
    <row r="5">
      <c r="A5" s="4" t="inlineStr">
        <is>
          <t>Salaries, wages and benefits</t>
        </is>
      </c>
      <c r="B5" s="6" t="n">
        <v>895012</v>
      </c>
      <c r="C5" s="6" t="n">
        <v>795847</v>
      </c>
      <c r="D5" s="6" t="n">
        <v>818487</v>
      </c>
    </row>
    <row r="6">
      <c r="A6" s="4" t="inlineStr">
        <is>
          <t>Fuel</t>
        </is>
      </c>
      <c r="B6" s="6" t="n">
        <v>245866</v>
      </c>
      <c r="C6" s="6" t="n">
        <v>157124</v>
      </c>
      <c r="D6" s="6" t="n">
        <v>235928</v>
      </c>
    </row>
    <row r="7">
      <c r="A7" s="4" t="inlineStr">
        <is>
          <t>Supplies and maintenance</t>
        </is>
      </c>
      <c r="B7" s="6" t="n">
        <v>206701</v>
      </c>
      <c r="C7" s="6" t="n">
        <v>175842</v>
      </c>
      <c r="D7" s="6" t="n">
        <v>182909</v>
      </c>
    </row>
    <row r="8">
      <c r="A8" s="4" t="inlineStr">
        <is>
          <t>Taxes and licenses</t>
        </is>
      </c>
      <c r="B8" s="6" t="n">
        <v>96095</v>
      </c>
      <c r="C8" s="6" t="n">
        <v>95746</v>
      </c>
      <c r="D8" s="6" t="n">
        <v>95525</v>
      </c>
    </row>
    <row r="9">
      <c r="A9" s="4" t="inlineStr">
        <is>
          <t>Insurance and claims</t>
        </is>
      </c>
      <c r="B9" s="6" t="n">
        <v>98658</v>
      </c>
      <c r="C9" s="6" t="n">
        <v>109816</v>
      </c>
      <c r="D9" s="6" t="n">
        <v>88913</v>
      </c>
    </row>
    <row r="10">
      <c r="A10" s="4" t="inlineStr">
        <is>
          <t>Depreciation and amortization</t>
        </is>
      </c>
      <c r="B10" s="6" t="n">
        <v>267700</v>
      </c>
      <c r="C10" s="6" t="n">
        <v>263286</v>
      </c>
      <c r="D10" s="6" t="n">
        <v>249527</v>
      </c>
    </row>
    <row r="11">
      <c r="A11" s="4" t="inlineStr">
        <is>
          <t>Rent and purchased transportation</t>
        </is>
      </c>
      <c r="B11" s="6" t="n">
        <v>641159</v>
      </c>
      <c r="C11" s="6" t="n">
        <v>519184</v>
      </c>
      <c r="D11" s="6" t="n">
        <v>549438</v>
      </c>
    </row>
    <row r="12">
      <c r="A12" s="4" t="inlineStr">
        <is>
          <t>Communications and utilities</t>
        </is>
      </c>
      <c r="B12" s="6" t="n">
        <v>13460</v>
      </c>
      <c r="C12" s="6" t="n">
        <v>14474</v>
      </c>
      <c r="D12" s="6" t="n">
        <v>15303</v>
      </c>
    </row>
    <row r="13">
      <c r="A13" s="4" t="inlineStr">
        <is>
          <t>Other</t>
        </is>
      </c>
      <c r="B13" s="6" t="n">
        <v>-39425</v>
      </c>
      <c r="C13" s="6" t="n">
        <v>13421</v>
      </c>
      <c r="D13" s="6" t="n">
        <v>2199</v>
      </c>
    </row>
    <row r="14">
      <c r="A14" s="4" t="inlineStr">
        <is>
          <t>Total operating expenses</t>
        </is>
      </c>
      <c r="B14" s="6" t="n">
        <v>2425226</v>
      </c>
      <c r="C14" s="6" t="n">
        <v>2144740</v>
      </c>
      <c r="D14" s="6" t="n">
        <v>2238229</v>
      </c>
    </row>
    <row r="15">
      <c r="A15" s="4" t="inlineStr">
        <is>
          <t>Operating income</t>
        </is>
      </c>
      <c r="B15" s="6" t="n">
        <v>309146</v>
      </c>
      <c r="C15" s="6" t="n">
        <v>227438</v>
      </c>
      <c r="D15" s="6" t="n">
        <v>225472</v>
      </c>
    </row>
    <row r="16">
      <c r="A16" s="3" t="inlineStr">
        <is>
          <t>Other expense (income):</t>
        </is>
      </c>
    </row>
    <row r="17">
      <c r="A17" s="4" t="inlineStr">
        <is>
          <t>Interest expense</t>
        </is>
      </c>
      <c r="B17" s="6" t="n">
        <v>4423</v>
      </c>
      <c r="C17" s="6" t="n">
        <v>4215</v>
      </c>
      <c r="D17" s="6" t="n">
        <v>6854</v>
      </c>
    </row>
    <row r="18">
      <c r="A18" s="4" t="inlineStr">
        <is>
          <t>Interest income</t>
        </is>
      </c>
      <c r="B18" s="6" t="n">
        <v>-1211</v>
      </c>
      <c r="C18" s="6" t="n">
        <v>-1634</v>
      </c>
      <c r="D18" s="6" t="n">
        <v>-3326</v>
      </c>
    </row>
    <row r="19">
      <c r="A19" s="4" t="inlineStr">
        <is>
          <t>Gain on investments in equity securities, net</t>
        </is>
      </c>
      <c r="B19" s="6" t="n">
        <v>-40317</v>
      </c>
      <c r="C19" s="6" t="n">
        <v>0</v>
      </c>
      <c r="D19" s="6" t="n">
        <v>0</v>
      </c>
    </row>
    <row r="20">
      <c r="A20" s="4" t="inlineStr">
        <is>
          <t>Other</t>
        </is>
      </c>
      <c r="B20" s="6" t="n">
        <v>236</v>
      </c>
      <c r="C20" s="6" t="n">
        <v>163</v>
      </c>
      <c r="D20" s="6" t="n">
        <v>38</v>
      </c>
    </row>
    <row r="21">
      <c r="A21" s="4" t="inlineStr">
        <is>
          <t>Total other expense (income)</t>
        </is>
      </c>
      <c r="B21" s="6" t="n">
        <v>-36869</v>
      </c>
      <c r="C21" s="6" t="n">
        <v>2744</v>
      </c>
      <c r="D21" s="6" t="n">
        <v>3566</v>
      </c>
    </row>
    <row r="22">
      <c r="A22" s="4" t="inlineStr">
        <is>
          <t>Income before income taxes</t>
        </is>
      </c>
      <c r="B22" s="6" t="n">
        <v>346015</v>
      </c>
      <c r="C22" s="6" t="n">
        <v>224694</v>
      </c>
      <c r="D22" s="6" t="n">
        <v>221906</v>
      </c>
    </row>
    <row r="23">
      <c r="A23" s="4" t="inlineStr">
        <is>
          <t>Income tax expense</t>
        </is>
      </c>
      <c r="B23" s="6" t="n">
        <v>84537</v>
      </c>
      <c r="C23" s="6" t="n">
        <v>55616</v>
      </c>
      <c r="D23" s="6" t="n">
        <v>54962</v>
      </c>
    </row>
    <row r="24">
      <c r="A24" s="4" t="inlineStr">
        <is>
          <t>Net income</t>
        </is>
      </c>
      <c r="B24" s="6" t="n">
        <v>261478</v>
      </c>
      <c r="C24" s="6" t="n">
        <v>169078</v>
      </c>
      <c r="D24" s="6" t="n">
        <v>166944</v>
      </c>
    </row>
    <row r="25">
      <c r="A25" s="4" t="inlineStr">
        <is>
          <t>Net income attributable to noncontrolling interest</t>
        </is>
      </c>
      <c r="B25" s="6" t="n">
        <v>-2426</v>
      </c>
      <c r="C25" s="6" t="n">
        <v>0</v>
      </c>
      <c r="D25" s="6" t="n">
        <v>0</v>
      </c>
    </row>
    <row r="26">
      <c r="A26" s="4" t="inlineStr">
        <is>
          <t>Net income attributable to Werner</t>
        </is>
      </c>
      <c r="B26" s="5" t="n">
        <v>259052</v>
      </c>
      <c r="C26" s="5" t="n">
        <v>169078</v>
      </c>
      <c r="D26" s="5" t="n">
        <v>166944</v>
      </c>
    </row>
    <row r="27">
      <c r="A27" s="3" t="inlineStr">
        <is>
          <t>Earnings per share:</t>
        </is>
      </c>
    </row>
    <row r="28">
      <c r="A28" s="4" t="inlineStr">
        <is>
          <t>Basic</t>
        </is>
      </c>
      <c r="B28" s="7" t="n">
        <v>3.84</v>
      </c>
      <c r="C28" s="7" t="n">
        <v>2.45</v>
      </c>
      <c r="D28" s="7" t="n">
        <v>2.4</v>
      </c>
    </row>
    <row r="29">
      <c r="A29" s="4" t="inlineStr">
        <is>
          <t>Diluted</t>
        </is>
      </c>
      <c r="B29" s="7" t="n">
        <v>3.82</v>
      </c>
      <c r="C29" s="7" t="n">
        <v>2.44</v>
      </c>
      <c r="D29" s="7" t="n">
        <v>2.38</v>
      </c>
    </row>
    <row r="30">
      <c r="A30" s="3" t="inlineStr">
        <is>
          <t>Weighted-average common shares outstanding:</t>
        </is>
      </c>
    </row>
    <row r="31">
      <c r="A31" s="4" t="inlineStr">
        <is>
          <t>Basic</t>
        </is>
      </c>
      <c r="B31" s="6" t="n">
        <v>67434</v>
      </c>
      <c r="C31" s="6" t="n">
        <v>69018</v>
      </c>
      <c r="D31" s="6" t="n">
        <v>69567</v>
      </c>
    </row>
    <row r="32">
      <c r="A32" s="4" t="inlineStr">
        <is>
          <t>Diluted</t>
        </is>
      </c>
      <c r="B32" s="6" t="n">
        <v>67855</v>
      </c>
      <c r="C32" s="6" t="n">
        <v>69427</v>
      </c>
      <c r="D32" s="6" t="n">
        <v>700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have committed to property and equipment purchases of approximately $163.2 million at December 31, 2021.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Werner Enterprises, Inc. (the “Company”) in a lawsuit arising from a December 30, 2014 accident between a Werner tractor-trailer and a passenger vehicle. On July 30, 2018, the court entered a final judgment against Werner for $92.0 million,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d recorded a liability of $28.8 million and $23.6 million as of December 31, 2021 and 2020, respectively. Under the terms of the Company’s insurance policies, the Company is the primary obligor of the verdict, and as such, the Company has also recorded a $79.2 million receivable from its third-party insurance providers in other non-current assets and a corresponding liability of the same amount in the long-term portion of insurance and claims accruals in the consolidated balance sheets as of December 31, 2021 and 2020. The Company is pursuing an appeal of this verdict. No assurances can be given regarding the outcome of any such appeal. We have been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Career Track Program, related to short break time and sleeper berth time. The period covered by this class action suit is August 2008 through March 2014. The case was tried to a jury in May 2017, resulting in a verdict of $0.8 million in plaintiffs’ favor on the short break matter and a verdict in our favor on the sleeper berth matter. As a result of various post-trial motions, the court awarded $0.5 million to the plaintiffs for attorney fees and costs. Plaintiffs appealed the post-verdict amounts awarded by the trial court for fees, costs and liquidated damages, and the Company filed a cross appeal on the verdict that was in plaintiffs’ favor. The United States Court of Appeals for the Eighth Circuit denied Plaintiffs’ appeal and granted Werner’s appeal, vacating the judgment in favor of the plaintiffs. The appellate court sent the case back to the trial court for proceedings consistent with the appellate court’s opinion. On June 22, 2020, the trial court denied Plaintiffs’ request for a new trial and entered judgment in favor of the Company, dismissing the case with prejudice. On July 21, 2020, Plaintiffs’ counsel filed a notice of appeal of that dismissal, and that appeal remains pending. As of December 31, 2021, we have an accrual for the jury’s award, attorney fees and costs in the short break matter and had not accrued for the sleeper berth matter.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ese class actions is likely to have a material adverse effect on our financial position or results of operations. However, the final disposition of these matters and the impact of such final dispositions cannot be determin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 leases land from a trust in which the Company’s Chairman Emeritus is the sole trustee. The annual rent payments under this lease are $1.00 per year. The Company is responsible for all real estate taxes and maintenance costs related to the property, which are recorded as expenses in the consolidated statements of income. The Company has made leasehold improvements to the land for facilities used for business meetings and customer promotion. The cost of these improvements was approximately $7.1 million, and the net book value (cost less accumulated depreciation) at December 31, 2021 was approximately $2.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have two reportable segments – Truckload Transportation Services and Werner Logistics. The TTS segment consists of two operating units, Dedicated and One-Way Truckload. These uni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ncluding Mexico cross-border routes; (ii) the expedited (“Expedited”) fleet provides time-sensitive truckload services utilizing driver teams; (iii) the regional short-haul (“Regional”) fleet, including ECM, provides comparable truckload van service within geographic regions across the United States; and (iv) the Temperature Controlled fleet provides truckload services for temperature sensitive products over irregular routes utilizing temperature-controlled trailers. Revenues for the TTS segment include a small amount of non-trucking revenues which consist primarily of the intra-Mexico portion of cross-border shipments delivered to or from Mexico where we utilize a third-party capacity provider. The Werner Logistics segment generates the majority of our non-trucking revenues through three operating units that provide non-trucking services to our customers. These three Werner Logistics operating units are as follows: (i) Truckload Logistics, which uses contracted carriers to complete shipments for brokerage customers and freight management customers for which we offer a full range of single-source logistics management services and solutions; (ii) the intermodal (“Intermodal”) unit offers rail transportation through alliances with rail and drayage providers as an alternative to truck transportation; and (iii) Werner Final Mile (“Final Mile”), including NEHDS, offers residential and commercial deliveries of large or heavy items using third-party agents, independent contractors, and Company employees with two-person delivery teams operating a liftgate straight truck. In first quarter 2021, we completed the previously-announced sale of the Werner Global Logistics (“WGL”) freight forwarding services for international ocean and air shipments to Scan Global Logistics Group, and we realized a $1.0 million gain when the transaction closed on February 26, 2021. Werner Logistics will continue to provide North American truck brokerage, freight management, intermodal and final mile services.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s below. “Corporate” includes revenues and expenses that are incidental to our activities and are not attributable to any of our operating segments, including gains and losses on sales of assets not attributable to our operating segments. We do not prepare separate balance sheets by segment and, as a result, assets are not separately identifiable by segment. Based on our operations, certain revenue-generating assets (primarily tractors and trailers) are interchangeable between segments. Depreciation for these interchangeable assets is allocated to segments based on the actual number of units utilized by the segment during the period. Other depreciation and amortization is allocated to segments based on specific identification or as a percentage of a metric such as average number of tractors. Inter-segment eliminations represent transactions between reporting segments that are eliminated in consolidation. The following tables summarize our segment information (in thousands): Years Ended December 31, 2021 2020 2019 Revenues by Segment Truckload Transportation Services $ 2,045,073 $ 1,843,209 $ 1,909,776 Werner Logistics 622,461 469,791 489,729 Other 66,108 57,276 61,850 Corporate 1,629 2,009 2,589 Subtotal 2,735,271 2,372,285 2,463,944 Inter-segment eliminations (899) (107) (243) Total $ 2,734,372 $ 2,372,178 $ 2,463,701 Years Ended December 31, 2021 2020 2019 Operating Income (loss) by Segment Truckload Transportation Services $ 281,823 $ 222,007 $ 202,660 Werner Logistics 27,873 6,005 16,288 Other 4,947 3,839 5,535 Corporate (5,497) (4,413) 989 Total $ 309,146 $ 227,438 $ 225,472 Years Ended December 31, 2021 2020 2019 Depreciation and Amortization by Segment Truckload Transportation Services $ 245,169 $ 239,858 $ 228,768 Werner Logistics 8,833 7,712 7,182 Other 10,786 11,705 10,980 Corporate 2,912 4,011 2,597 Total $ 267,700 $ 263,286 $ 249,527 Information about the geographic areas in which we conduct business is summarized below (in thousands) as of and for the years ended December 31, 2021, 2020 and 2019.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2021 2020 2019 Revenues United States $ 2,532,720 $ 2,144,105 $ 2,191,560 Foreign countries Mexico 156,405 149,438 197,470 Other 45,247 78,635 74,671 Total foreign countries 201,652 228,073 272,141 Total $ 2,734,372 $ 2,372,178 $ 2,463,701 Long-lived Assets United States $ 1,583,766 $ 1,506,862 $ 1,487,591 Foreign countries Mexico 29,421 36,222 38,428 Other 56 174 257 Total foreign countries 29,477 36,396 38,685 Total $ 1,613,243 $ 1,543,258 $ 1,526,276 We generate substantially all of our revenues within the United States or from North American shipments with origins or destinations in the United States. Our largest customer, Dollar General, accounted for 14% and 12% of our total revenues in 2021 and 2020, respectively. Revenues generated by Dollar General are reported in both of our reportable operating segments. No single customer generated more than 9% of our total revenues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WERNER ENTERPRISES, INC. VALUATION AND QUALIFYING ACCOUNTS (In thousands) Balance at Charged to Write-offs Balance at Year ended December 31, 2021: Allowance for doubtful accounts $ 8,686 $ 845 $ 362 $ 9,169 Year ended December 31, 2020: Allowance for doubtful accounts $ 7,921 $ 2,261 $ 1,496 $ 8,686 Year ended December 31, 2019: Allowance for doubtful accounts $ 8,613 $ 219 $ 911 $ 7,921 (In thousands) Balance at Charged to Write-offs Balance at Year ended December 31, 2021: Allowance for doubtful student notes $ 19,448 $ 18,659 $ 15,196 $ 22,911 Year ended December 31, 2020: Allowance for doubtful student notes $ 21,317 $ 16,529 $ 18,398 $ 19,448 Year ended December 31, 2019: Allowance for doubtful student notes $ 19,361 $ 19,834 $ 17,878 $ 21,317 See report of independent registered public accounting fi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 The Company is a truckload transportation and logistics provider operating under the jurisdiction of the U.S. Department of Transportation, similar governmental transportation agencies in the foreign countries in which we operate and various U.S. state regulatory authorities. Our ten largest customers comprised 49% of our revenues for the years ended December 31, 2021 and 2020, and 41% for the year ended December 31, 2019. Our largest customer, Dollar General, accounted for 14% and 12% of our total revenues in 2021 and 2020, respectively. Revenues generated by Dollar General are reported in both of our reportable operating segments. No single customer generated more than 9% of our total revenues in 2019.</t>
        </is>
      </c>
    </row>
    <row r="5">
      <c r="A5" s="4" t="inlineStr">
        <is>
          <t>Use of Management Estimates</t>
        </is>
      </c>
      <c r="B5" s="4" t="inlineStr">
        <is>
          <t>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accrued liabilities for insurance and claims, useful lives and salvage values of property and equipment, estimates for income taxes and the allowance for doubtful accounts. Actual results could differ from those estimates.</t>
        </is>
      </c>
    </row>
    <row r="6">
      <c r="A6" s="4" t="inlineStr">
        <is>
          <t>Cash And Cash Equivalents</t>
        </is>
      </c>
      <c r="B6" s="4" t="inlineStr">
        <is>
          <t>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t>
        </is>
      </c>
    </row>
    <row r="7">
      <c r="A7" s="4" t="inlineStr">
        <is>
          <t>Trade Accounts Receivable</t>
        </is>
      </c>
      <c r="B7" s="4" t="inlineStr">
        <is>
          <t>Trade Accounts Receivable: We record trade accounts receivable at the invoiced amounts, net of an allowance for doubtful accounts for potentially uncollectible receivables.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t>
        </is>
      </c>
    </row>
    <row r="8">
      <c r="A8" s="4" t="inlineStr">
        <is>
          <t>Inventories and Supplies</t>
        </is>
      </c>
      <c r="B8" s="4" t="inlineStr">
        <is>
          <t>Inventories and Supplies : Inventories and supplies are stated at the lower of average cost and net realizable value and consist primarily of revenue equipment parts, tires, fuel and supplies. Tires placed on new revenue equipment are capitalized as a part of the equipment cost. Replacement tires are expensed when placed in service.</t>
        </is>
      </c>
    </row>
    <row r="9">
      <c r="A9" s="4" t="inlineStr">
        <is>
          <t>Property, Equipment, and Depreciation</t>
        </is>
      </c>
      <c r="B9" s="4" t="inlineStr">
        <is>
          <t xml:space="preserve">Property, Equipment, and Depreciation : Additions and improvements to property and equipment are capitalized at cost, while maintenance and repair expenditures are charged to operations as incurred. Gains and losses on the sale or exchange of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 $10,000 Trailers 12 years $1,000 - $6,000 Service and other equipment 3-10 years 0% During first quarter 2020, we changed the estimated life of certain trucks expected to be sold in 2020 to more rapidly depreciate the trucks to their estimated residual values due to the weak used truck market. The effect of this change in accounting estimate </t>
        </is>
      </c>
    </row>
    <row r="10">
      <c r="A10" s="4" t="inlineStr">
        <is>
          <t>Goodwill and Intangible Assets</t>
        </is>
      </c>
      <c r="B10" s="4" t="inlineStr">
        <is>
          <t>Goodwill: Goodwill represents the excess of cost over the fair value of net identifiable tangible and intangible assets acquired in a business combination and is allocated to reporting units that are expected to benefit from the combination. Goodwill is not amortized, but rather is tested for impairment annually in October, or more frequently if indicators of a potential impairment exist. Impairment exists when the carrying amount of a reporting unit that includes goodwill exceeds its fair value, resulting in an impairment charge for the excess up to the amount of goodwill allocated to the reporting unit. To test goodwill for impairment, we have the option to first perform a qualitative assessment to determine if it is more likely than not that the carrying amount of a reporting unit exceeds its fair value. If a qualitative test indicates a potential for impairment, a quantitative impairment test must be performed. Alternatively, we may bypass the qualitative assessment and perform a quantitative impairment test. A qualitative assessment considers relevant events and circumstances such as macroeconomic, industry, and market conditions; legal, regulatory, and competitive environments; and overall financial performance. For a quantitative impairment test, we estimate the fair values of the goodwill reporting units and compare it to their carrying values. The estimated fair values of the reporting units are established using a combination of the income and market approaches. Our first annual goodwill impairment test is scheduled to be performed in October 2022. As of December 31, 2021, there were no indications of goodwill impairment. Amortization of Intangible Assets: Intangible assets with finite lives are amortized on a straight-line basis over their estimated useful lives, ranging from ten to 12 years.</t>
        </is>
      </c>
    </row>
    <row r="11">
      <c r="A11" s="4" t="inlineStr">
        <is>
          <t>Long-Lived Assets</t>
        </is>
      </c>
      <c r="B11" s="4" t="inlineStr">
        <is>
          <t>Long-Lived Assets and Intangible Assets: We review our long-lived assets and finite-lived intangible assets for impairment whenever events or circumstances indicate the carrying amount of such assets may not be recoverable. If based on that review, changes in circumstances indicate that the carrying amount of such assets may not be recoverable, we evaluate recoverability by comparing the undiscounted cash flows associated with the asset to the asset's carrying amount. We also evaluate the remaining useful lives of intangible assets to determine if events or trends warrant a revision to the remaining period of amortization. An impairment loss would be recognized if the carrying amount of the long-lived asset or intangible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t>
        </is>
      </c>
    </row>
    <row r="12">
      <c r="A12" s="4" t="inlineStr">
        <is>
          <t>Insurance And Claims Accruals</t>
        </is>
      </c>
      <c r="B12" s="4" t="inlineStr">
        <is>
          <t>Insurance and Claims Accruals : Insurance and claims accruals (both current and non-current) reflect the estimated cost (including estimated loss development, incurred-but-not-reported losses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The accruals for bodily injury, property damage and workers’ compensation are based upon individual case estimates and actuarial estimates of loss development for reported losses and incurred-but-not-reported losses using loss development factors based upon past experience. In order to determine the loss development factors, we make judgments relating to the comparability of historical claims to current claims. These judgments consider the nature, frequency, severity, and age of claims, and industry, regulatory, and company-specific trends impacting the development of claims. Actual costs related to insurance and claims have not differed materially from estimated accrued amounts for all years presented. An independent actuary reviews our calculation of the undiscounted self-insurance reserves for bodily injury and property damage claims and workers’ compensation claims at year-end. We renewed our liability insurance policies on August 1, 2021 and are responsible for the first $10.0 million per claim on all claims with an annual $10.0 million aggregate for claims between $10.0 million and $15.0 million. For the policy year that began August 1, 2020, we were responsible for the first $10.0 million per claim with no aggregates. Our self-insured retention (“SIR”) and deductible amount was $3.0 million, with an additional $5.0 million deductible per claim for each claim between 5.0 million and $10.0 million, for policy years from August 1, 2017 through July 31, 2020, and we were also responsible for annual aggregate amounts of liability for claims in excess of the SIR/ deductible. We maintain liability insurance coverage with insurance carriers in excess of the $10.0 million per claim. We are also responsible for administrative expenses for each occurrence involving bodily injury or property damage. Our SIR for workers’ compensation claims is $2.0 million per claim, with premium-based coverage (issued by insurance companies) for claims exceeding this amount. Our SIR for workers’ compensation claims increased from $1.0 million to $2.0 million per claim on April 1, 2020. We also maintain a $25.6 million bond for the State of Nebraska and a $13.4 million bond for our workers’ compensation insurance carrier. Under these insurance arrangements, we maintained $43.0 million in letters of credit as of December 31, 2021.</t>
        </is>
      </c>
    </row>
    <row r="13">
      <c r="A13" s="4" t="inlineStr">
        <is>
          <t>Revenue Recognition</t>
        </is>
      </c>
      <c r="B13" s="4" t="inlineStr">
        <is>
          <t>Revenue Recognition: The consolidated statements of income reflect recognition of operating revenues (including fuel surcharge revenues) and related direct costs over time as control of the promised services is transferred to our customers, in an amount that reflects the consideration we expect to be entitled to in exchange for those services. For shipments where a third-party capacity provider (including independent contractors under contract with us) is utilized to provide some or all of the service, we evaluate whether we are the principal (i.e., report revenues on a gross basis) or agent (i.e., report revenues on a net basis).</t>
        </is>
      </c>
    </row>
    <row r="14">
      <c r="A14" s="4" t="inlineStr">
        <is>
          <t>Foreign Currency Translation</t>
        </is>
      </c>
      <c r="B14" s="4" t="inlineStr">
        <is>
          <t>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t>
        </is>
      </c>
    </row>
    <row r="15">
      <c r="A15" s="4" t="inlineStr">
        <is>
          <t>Income Taxes</t>
        </is>
      </c>
      <c r="B15" s="4" t="inlineStr">
        <is>
          <t>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t>
        </is>
      </c>
    </row>
    <row r="16">
      <c r="A16" s="4" t="inlineStr">
        <is>
          <t>Common Stock And Earnings Per Share</t>
        </is>
      </c>
      <c r="B16" s="4" t="inlineStr">
        <is>
          <t>Common Stock and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Years Ended December 31, 2021 2020 2019 Net income attributable to Werner $ 259,052 $ 169,078 $ 166,944 Weighted average common shares outstanding 67,434 69,018 69,567 Dilutive effect of stock-based awards 421 409 459 Shares used in computing diluted earnings per share 67,855 69,427 70,026 Basic earnings per share $ 3.84 $ 2.45 $ 2.40 Diluted earnings per share $ 3.82 $ 2.44 $ 2.38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t>
        </is>
      </c>
    </row>
    <row r="17">
      <c r="A17" s="4" t="inlineStr">
        <is>
          <t>Equity Compensation</t>
        </is>
      </c>
      <c r="B17" s="4" t="inlineStr">
        <is>
          <t xml:space="preserve">Equity Compensation : We have an equity compensation plan that provides for grants of non-qualified stock options, restricted stock and units (“restricted awards”), performance awards and stock appreciation rights to our associates and director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t>
        </is>
      </c>
    </row>
    <row r="18">
      <c r="A18" s="4" t="inlineStr">
        <is>
          <t>Comprehensive Income</t>
        </is>
      </c>
      <c r="B18" s="4" t="inlineStr">
        <is>
          <t>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21, 2020 and 2019, comprehensive income consists of net income, foreign currency translation adjustments and change in fair value of interest rate swaps. The components of accumulated other comprehensive loss reported in the consolidated balance sheets as of December 31, 2021 and 2020, consisted of foreign currency translation adjustments of $18.6 million and $17.2 million, respectively, and changes in fair value of interest rate swaps, net of tax, of $2.0 million and $5.6 million, respectively.</t>
        </is>
      </c>
    </row>
    <row r="19">
      <c r="A19" s="4" t="inlineStr">
        <is>
          <t>New Accounting Pronouncements Adopted</t>
        </is>
      </c>
      <c r="B19" s="4" t="inlineStr">
        <is>
          <t>New Accounting Pronouncements Adopted: In December 2019, the Financial Accounting Standards Board (“FASB”) issued Accounting Standards Update (“ASU”) No. 2019-12, “Income Taxes (Topic 740): Simplifying the Accounting for Income Taxes,” which reduces complexity in accounting for income taxes by removing certain exceptions to the general principles stated in Topic 740 and by clarifying and amending existing guidance to improve consistent application of and simplify other areas of Topic 740. The Company adopted ASU 2019-12 as of January 1, 2021. Upon adoption, this update had no effect on our financial position, results of operations, and cash flows.</t>
        </is>
      </c>
    </row>
    <row r="20">
      <c r="A20" s="4" t="inlineStr">
        <is>
          <t>Accounting Standards Updates Not Yet Effective</t>
        </is>
      </c>
      <c r="B20" s="4" t="inlineStr">
        <is>
          <t>Accounting Standards Updates Not Yet Effective: In March 2020, the FASB issued ASU No. 2020-04, “Reference Rate Reform (Topic 848)” which provides optional guidance for a limited period of time to ease the potential burden in accounting for reference rate reform on financial reporting. The provisions of this update are effective for all entities as of March 12, 2020 through December 31, 2022 and apply only to contracts, hedging relationships, and other transactions that reference LIBOR or another reference rate expected to be discontinued because of reference rate reform. We are evaluating the impact of the optional expedients in this update and their applicability to modifications of our existing credit facilities and hedging relationships that reference LIB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es (Tables)</t>
        </is>
      </c>
      <c r="B1" s="2" t="inlineStr">
        <is>
          <t>12 Months Ended</t>
        </is>
      </c>
    </row>
    <row r="2">
      <c r="B2" s="2" t="inlineStr">
        <is>
          <t>Dec. 31, 2021</t>
        </is>
      </c>
    </row>
    <row r="3">
      <c r="A3" s="3" t="inlineStr">
        <is>
          <t>Accounting Policies [Abstract]</t>
        </is>
      </c>
    </row>
    <row r="4">
      <c r="A4" s="4" t="inlineStr">
        <is>
          <t>Schedule of Estimated Useful Life</t>
        </is>
      </c>
      <c r="B4" s="4" t="inlineStr">
        <is>
          <t>For financial reporting purposes, assets are generally depreciated using the following estimated useful lives and salvage values: Lives Salvage Values Building and improvements 30 years 0% Tractors 80 months $0 - $10,000 Trailers 12 years $1,000 - $6,000 Service and other equipment 3-10 years 0%</t>
        </is>
      </c>
    </row>
    <row r="5">
      <c r="A5" s="4" t="inlineStr">
        <is>
          <t>Schedule Of Basic and Diluted Earnings Per Share</t>
        </is>
      </c>
      <c r="B5" s="4" t="inlineStr">
        <is>
          <t xml:space="preserve">The computation of basic and diluted earnings per share is shown below (in thousands, except per share amounts). Years Ended December 31, 2021 2020 2019 Net income attributable to Werner $ 259,052 $ 169,078 $ 166,944 Weighted average common shares outstanding 67,434 69,018 69,567 Dilutive effect of stock-based awards 421 409 459 Shares used in computing diluted earnings per share 67,855 69,427 70,026 Basic earnings per share $ 3.84 $ 2.45 $ 2.40 Diluted earnings per share $ 3.82 $ 2.44 $ 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purchase price allocations for ECM and NEHDS as of December 31, 2021 are summarized as follows (in thousands): ECM NEHDS Purchase Price Cash consideration paid 155,686 (1) 60,332 (2) Cash and cash equivalents acquired (13,327) (332) Contingent consideration arrangement — 2,500 (3) Working capital surplus (deficiency) (1,068) 554 Total purchase price (fair value of consideration) 141,291 63,054 Provisional Purchase Price Allocation Current assets 17,468 3,508 Property and equipment 88,632 5,420 Intangible assets 37,200 20,000 Other non-current assets 3,644 12,122 Total assets acquired 146,944 41,050 Current liabilities (7,721) (4,014) Other long-term liabilities (2,460) (10,516) Total liabilities assumed (10,181) (14,530) Temporary equity - redeemable noncontrolling interest in ECM (33,556) — Goodwill $ 38,084 $ 36,534 (1) At closing, $1.5 million of the cash consideration was placed in escrow to cover post-closing adjustments and to secure certain indemnification obligations of the sellers. (2) At closing, $3.1 million of the cash consideration was placed in escrow to cover post-closing adjustments and to secure certain indemnification obligations of the sellers. (3) The contingent consideration arrangement, also referred to as earnout, requires us to pay the former owners of NEHDS additional amounts in cash if certain levels of gross profit and revenues are earned during calendar year 2022. The potential undiscounted amount of all future earnout payments that we could be required to make is between $0 and $4.0 million. The fair value of the contingent consideration arrangement of $2.5 million was estimated by management.</t>
        </is>
      </c>
    </row>
    <row r="5">
      <c r="A5" s="4" t="inlineStr">
        <is>
          <t>Finite-Lived and Indefinite-Lived Intangible Assets Acquired as Part of Business Combination</t>
        </is>
      </c>
      <c r="B5" s="4" t="inlineStr">
        <is>
          <t xml:space="preserve">The following table summarizes the major classes of intangible assets and the respective weighted-average estimated amortization periods: Estimated Fair Value Weighted-Average Estimated Customer relationships $ 40,200 10 Trade names 17,000 12 Total intangible assets $ 57,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Dec. 31, 2021</t>
        </is>
      </c>
    </row>
    <row r="3">
      <c r="A3" s="3" t="inlineStr">
        <is>
          <t>Revenue Recognition [Abstract]</t>
        </is>
      </c>
    </row>
    <row r="4">
      <c r="A4" s="4" t="inlineStr">
        <is>
          <t>Disaggregation of revenue by revenue source</t>
        </is>
      </c>
      <c r="B4" s="4" t="inlineStr">
        <is>
          <t xml:space="preserve">The following table presents our revenues disaggregated by revenue source (in thousands): Years Ended December 31, 2021 2020 2019 Truckload Transportation Services $ 2,045,073 $ 1,843,209 $ 1,909,776 Werner Logistics 622,461 469,791 489,729 Inter-segment eliminations (899) (107) (243) Transportation services 2,666,635 2,312,893 2,399,262 Other revenues 67,737 59,285 64,439 Total revenues $ 2,734,372 $ 2,372,178 $ 2,463,701 </t>
        </is>
      </c>
    </row>
    <row r="5">
      <c r="A5" s="4" t="inlineStr">
        <is>
          <t>Revenue by geographical location</t>
        </is>
      </c>
      <c r="B5" s="4" t="inlineStr">
        <is>
          <t xml:space="preserve">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Years Ended December 31, 2021 2020 2019 United States $ 2,532,720 $ 2,144,105 $ 2,191,560 Mexico 156,405 149,438 197,470 Other 45,247 78,635 74,671 Total revenues $ 2,734,372 $ 2,372,178 $ 2,463,7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summarizes changes in the carrying amount of goodwill by segment for the year ended December 31, 2021 (in thousands): TTS Werner Logistics Total Balance as of December 31, 2020 $ — $ — $ — Goodwill recorded in acquisition of ECM 44,710 — 44,710 Goodwill recorded in acquisition of NEHDS — 36,534 36,534 Purchase accounting adjustments (1) (6,626) — (6,626) Balance as of December 31, 2021 $ 38,084 $ 36,534 $ 74,618 (1) The purchase accounting adjustments are primarily attributable to post-closing adjustments related to assets assumed in, and the redeemable noncontrolling interest associated with, the acquisition of ECM.</t>
        </is>
      </c>
    </row>
    <row r="5">
      <c r="A5" s="4" t="inlineStr">
        <is>
          <t>Schedule of Finite-Lived Intangible Assets</t>
        </is>
      </c>
      <c r="B5" s="4" t="inlineStr">
        <is>
          <t xml:space="preserve">Acquired intangible assets consists of the following as of December 31, 2021 (in thousands): Gross Accumulated Net Customer relationships $ 40,200 $ (1,177) $ 39,023 Trade names 17,000 (708) 16,292 Total intangible assets $ 57,200 $ (1,885) $ 55,315 </t>
        </is>
      </c>
    </row>
    <row r="6">
      <c r="A6" s="4" t="inlineStr">
        <is>
          <t>Schedule of Finite-Lived Intangible Assets, Future Amortization Expense</t>
        </is>
      </c>
      <c r="B6" s="4" t="inlineStr">
        <is>
          <t xml:space="preserve">As of December 31, 2021, the estimated future amortization expense for intangible assets by year is as follows (in thousands): Estimated 2022 $ 5,437 2023 5,437 2024 5,437 2025 5,437 2026 5,437 Thereafter (to 2033) 28,130 Total $ 55,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Operating [Abstract]</t>
        </is>
      </c>
    </row>
    <row r="4">
      <c r="A4" s="4" t="inlineStr">
        <is>
          <t>Schedule of Operating Lease Information</t>
        </is>
      </c>
      <c r="B4" s="4" t="inlineStr">
        <is>
          <t>December 31, 2021 2020 Balance Sheet Classification Right-of-use assets (recorded in other non-current assets) $ 28,458 $ 9,951 Current lease liabilities (recorded in other current liabilities) $ 6,380 $ 3,421 Long-term lease liabilities (recorded in other long-term liabilities) 22,634 6,949 Total operating lease liabilities $ 29,014 $ 10,370 Other Information Weighted-average remaining lease term for operating leases 7.63 years 3.82 years Weighted-average discount rate for operating leases 2.7 % 3.3 %</t>
        </is>
      </c>
    </row>
    <row r="5">
      <c r="A5" s="4" t="inlineStr">
        <is>
          <t>Lessee, Operating Lease, Liability, Maturity</t>
        </is>
      </c>
      <c r="B5" s="4" t="inlineStr">
        <is>
          <t xml:space="preserve">The following table presents the maturities of operating lease liabilities as of December 31, 2021 (in thousands): Maturity of Lease Liabilities 2022 $ 7,048 2023 5,638 2024 4,681 2025 3,882 2026 2,739 Thereafter 8,077 Total undiscounted operating lease payments $ 32,065 Less: Imputed interest (3,051) Present value of operating lease liabilities $ 29,014 </t>
        </is>
      </c>
    </row>
    <row r="6">
      <c r="A6" s="4" t="inlineStr">
        <is>
          <t>Schedule of Lessor Operating Lease Maturities</t>
        </is>
      </c>
      <c r="B6" s="4" t="inlineStr">
        <is>
          <t xml:space="preserve">The following table presents information about the maturities of these operating leases as of December 31, 2021 (in thousands): 2022 $ 7,468 2023 358 2024 — 2025 — 2026 — Thereafter — Total $ 7,8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261478</v>
      </c>
      <c r="C3" s="5" t="n">
        <v>169078</v>
      </c>
      <c r="D3" s="5" t="n">
        <v>166944</v>
      </c>
    </row>
    <row r="4">
      <c r="A4" s="3" t="inlineStr">
        <is>
          <t>Other comprehensive income (loss):</t>
        </is>
      </c>
    </row>
    <row r="5">
      <c r="A5" s="4" t="inlineStr">
        <is>
          <t>Foreign currency translation adjustments</t>
        </is>
      </c>
      <c r="B5" s="6" t="n">
        <v>-1381</v>
      </c>
      <c r="C5" s="6" t="n">
        <v>-2867</v>
      </c>
      <c r="D5" s="6" t="n">
        <v>1996</v>
      </c>
    </row>
    <row r="6">
      <c r="A6" s="4" t="inlineStr">
        <is>
          <t>Change in fair value of interest rate swaps, net of tax</t>
        </is>
      </c>
      <c r="B6" s="6" t="n">
        <v>3610</v>
      </c>
      <c r="C6" s="6" t="n">
        <v>-5238</v>
      </c>
      <c r="D6" s="6" t="n">
        <v>-651</v>
      </c>
    </row>
    <row r="7">
      <c r="A7" s="4" t="inlineStr">
        <is>
          <t>Other comprehensive income (loss)</t>
        </is>
      </c>
      <c r="B7" s="6" t="n">
        <v>2229</v>
      </c>
      <c r="C7" s="6" t="n">
        <v>-8105</v>
      </c>
      <c r="D7" s="6" t="n">
        <v>1345</v>
      </c>
    </row>
    <row r="8">
      <c r="A8" s="4" t="inlineStr">
        <is>
          <t>Comprehensive income</t>
        </is>
      </c>
      <c r="B8" s="6" t="n">
        <v>263707</v>
      </c>
      <c r="C8" s="6" t="n">
        <v>160973</v>
      </c>
      <c r="D8" s="6" t="n">
        <v>168289</v>
      </c>
    </row>
    <row r="9">
      <c r="A9" s="4" t="inlineStr">
        <is>
          <t>Comprehensive income attributable to noncontrolling interest</t>
        </is>
      </c>
      <c r="B9" s="6" t="n">
        <v>-2426</v>
      </c>
      <c r="C9" s="6" t="n">
        <v>0</v>
      </c>
      <c r="D9" s="6" t="n">
        <v>0</v>
      </c>
    </row>
    <row r="10">
      <c r="A10" s="4" t="inlineStr">
        <is>
          <t>Comprehensive income attributable to Werner</t>
        </is>
      </c>
      <c r="B10" s="5" t="n">
        <v>261281</v>
      </c>
      <c r="C10" s="5" t="n">
        <v>160973</v>
      </c>
      <c r="D10" s="5" t="n">
        <v>1682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The following table presents the Company's fair value hierarchy for assets measured at fair value on a recurring basis (in thousands): Fair Value Level in Fair December 31, Value Hierarchy 2021 2020 Other non-current assets: Equity securities (1) 1 $ 17,166 N/A (1) Represents our investments in autonomous technology companies. For additional information regarding the valuation of these equity securities, see Note 7 –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1</t>
        </is>
      </c>
    </row>
    <row r="3">
      <c r="A3" s="3" t="inlineStr">
        <is>
          <t>Line of Credit Facility [Abstract]</t>
        </is>
      </c>
    </row>
    <row r="4">
      <c r="A4" s="4" t="inlineStr">
        <is>
          <t>Schedule of Maturities of Long-term Debt</t>
        </is>
      </c>
      <c r="B4" s="4" t="inlineStr">
        <is>
          <t xml:space="preserve">At December 31, 2021, the aggregate future maturities of long-term debt by year are as follows (in thousands): 2022 $ 5,000 2023 5,000 2024 417,500 2025 — 2026 — Total $ 427,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t>
        </is>
      </c>
    </row>
    <row r="4">
      <c r="A4" s="4" t="inlineStr">
        <is>
          <t>Schedule of Notes Receivable</t>
        </is>
      </c>
      <c r="B4" s="4" t="inlineStr">
        <is>
          <t xml:space="preserve">At December 31, notes receivable consisted of the following (in thousands): December 31, 2021 2020 Independent contractor notes receivable $ 7,358 $ 10,335 Other notes receivable 10,665 9,425 Notes receivable 18,023 19,760 Less current portion 3,386 3,807 Notes receivable – non-current $ 14,637 $ 15,953 </t>
        </is>
      </c>
    </row>
    <row r="5">
      <c r="A5" s="4" t="inlineStr">
        <is>
          <t>Student Loan [Member]</t>
        </is>
      </c>
    </row>
    <row r="6">
      <c r="A6" s="3" t="inlineStr">
        <is>
          <t>Receivables</t>
        </is>
      </c>
    </row>
    <row r="7">
      <c r="A7" s="4" t="inlineStr">
        <is>
          <t>Schedule of Notes Receivable</t>
        </is>
      </c>
      <c r="B7" s="4" t="inlineStr">
        <is>
          <t xml:space="preserve">At December 31, student notes receivable consisted of the following (in thousands): December 31, 2021 2020 Student notes receivable $ 62,791 $ 60,081 Allowance for doubtful student notes receivable (22,911) (19,448) Total student notes receivable, net of allowance 39,880 40,633 Less current portion, net of allowance 13,416 12,216 Student notes receivable – non-current $ 26,464 $ 28,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consisted of the following (in thousands): Years Ended December 31, 2021 2020 2019 Current: Federal $ 42,049 $ 53,297 $ 29,102 State 12,787 12,106 9,547 Foreign 213 446 (88) 55,049 65,849 38,561 Deferred: Federal 27,593 (8,988) 15,094 State 1,895 (1,245) 1,307 29,488 (10,233) 16,401 Total income tax expense $ 84,537 $ 55,616 $ 54,962 </t>
        </is>
      </c>
    </row>
    <row r="5">
      <c r="A5" s="4" t="inlineStr">
        <is>
          <t>Schedule of Effective Income Tax Rate Reconciliation</t>
        </is>
      </c>
      <c r="B5" s="4" t="inlineStr">
        <is>
          <t>The effective income tax rate differs from the federal corporate tax rate of 21% in 2021, 2020, and 2019 as follows (in thousands): Years Ended December 31, 2021 2020 2019 Tax at statutory rate $ 72,663 $ 47,186 $ 46,600 State income taxes, net of federal tax benefits 11,599 8,580 8,575 Other, net (1) 275 (150) (213) Total income tax expense $ 84,537 $ 55,616 $ 54,962 (1) Prior year amounts within the table have been reclassified to conform to current year presentation.</t>
        </is>
      </c>
    </row>
    <row r="6">
      <c r="A6" s="4" t="inlineStr">
        <is>
          <t>Schedule of Deferred Tax Assets and Liabilities</t>
        </is>
      </c>
      <c r="B6" s="4" t="inlineStr">
        <is>
          <t xml:space="preserve">At December 31, deferred income tax assets and liabilities consisted of the following (in thousands): December 31, 2021 2020 Deferred income tax assets: Insurance and claims accruals $ 55,233 $ 54,913 Compensation-related accruals 12,203 16,054 Allowance for uncollectible accounts 3,958 4,070 Operating lease liabilities (1) 7,033 2,530 Other (1) 1,644 2,844 Gross deferred income tax assets 80,071 80,411 Deferred income tax liabilities: Property and equipment 305,002 308,145 Investments in equity securities 10,985 — Prepaid expenses 7,269 6,333 Operating lease right-of-use assets (1) 6,955 2,485 Investment in partnership 17,076 — Other (1) 1,283 1,318 Gross deferred income tax liabilities 348,570 318,281 Net deferred income tax liability $ 268,499 $ 237,870 </t>
        </is>
      </c>
    </row>
    <row r="7">
      <c r="A7" s="4" t="inlineStr">
        <is>
          <t>Schedule of Unrecognized Tax Benefits Roll Forward</t>
        </is>
      </c>
      <c r="B7" s="4" t="inlineStr">
        <is>
          <t xml:space="preserve">The reconciliations of beginning and ending gross balances of unrecognized tax benefits for 2021 and 2020 are shown below (in thousands). December 31, 2021 2020 Unrecognized tax benefits, beginning balance $ 2,363 $ 2,541 Gross increases – tax positions in prior period 65 92 Gross increases – current period tax positions 320 220 Settlements (323) (490) Unrecognized tax benefits, ending balance $ 2,425 $ 2,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Employee Benefit Plans (Tables)</t>
        </is>
      </c>
      <c r="B1" s="2" t="inlineStr">
        <is>
          <t>12 Months Ended</t>
        </is>
      </c>
    </row>
    <row r="2">
      <c r="B2" s="2" t="inlineStr">
        <is>
          <t>Dec. 31, 2021</t>
        </is>
      </c>
    </row>
    <row r="3">
      <c r="A3" s="3" t="inlineStr">
        <is>
          <t>Employee Benefit and Share-based Payment Arrangement, Noncash Expense [Abstract]</t>
        </is>
      </c>
    </row>
    <row r="4">
      <c r="A4" s="4" t="inlineStr">
        <is>
          <t>Schedule of Equity Compensation Expense and Related Income Tax Benefit Recognized</t>
        </is>
      </c>
      <c r="B4" s="4" t="inlineStr">
        <is>
          <t xml:space="preserve">The following table summarizes the equity compensation expense and related income tax benefit recognized in the consolidated statements of income (in thousands): Years Ended December 31, 2021 2020 2019 Restricted awards: Pre-tax compensation expense $ 6,349 $ 5,409 $ 4,943 Tax benefit 1,587 1,379 1,258 Restricted stock expense, net of tax $ 4,762 $ 4,030 $ 3,685 Performance awards: Pre-tax compensation expense $ 4,452 $ 3,503 $ 3,156 Tax benefit 1,113 893 803 Performance award expense, net of tax $ 3,339 $ 2,610 $ 2,353 </t>
        </is>
      </c>
    </row>
    <row r="5">
      <c r="A5" s="4" t="inlineStr">
        <is>
          <t>Schedule of Equity Compensation, Restricted Award Activity</t>
        </is>
      </c>
      <c r="B5" s="4" t="inlineStr">
        <is>
          <t xml:space="preserve">The following table summarizes restricted award activity for the year ended December 31, 2021: Number of Weighted Nonvested at beginning of period 367 $ 35.78 Granted 160 42.69 Vested (158) 34.82 Forfeited (13) 36.88 Nonvested at end of period 356 39.27 </t>
        </is>
      </c>
    </row>
    <row r="6">
      <c r="A6" s="4" t="inlineStr">
        <is>
          <t>Schedule of Equity Compensation Performance Award Activity</t>
        </is>
      </c>
      <c r="B6" s="4" t="inlineStr">
        <is>
          <t xml:space="preserve">The following table summarizes performance award activity for the year ended December 31, 2021: Number of Weighted Nonvested at beginning of period 262 $ 32.96 Granted 77 38.48 Vested (100) 33.04 Forfeited (10) 32.88 Nonvested at end of period 229 34.77 </t>
        </is>
      </c>
    </row>
    <row r="7">
      <c r="A7" s="4" t="inlineStr">
        <is>
          <t>Contributions for Employee Stock Purchase Plan</t>
        </is>
      </c>
      <c r="B7" s="4" t="inlineStr">
        <is>
          <t xml:space="preserve">Our contributions for the Purchase Plan were as follows (in thousands): 2021 $ 297 2020 283 2019 265 </t>
        </is>
      </c>
    </row>
    <row r="8">
      <c r="A8" s="4" t="inlineStr">
        <is>
          <t>Contributions and Administrative Expenses Under 401(k) Retirement Savings Plan</t>
        </is>
      </c>
      <c r="B8" s="4" t="inlineStr">
        <is>
          <t xml:space="preserve">Salaries, wages and benefits expense in the accompanying consolidated statements of income includes our 401(k) Plan contributions and administrative expenses, which were as follows (in thousands): 2021 $ 4,904 2020 4,748 2019 4,414 </t>
        </is>
      </c>
    </row>
    <row r="9">
      <c r="A9" s="4" t="inlineStr">
        <is>
          <t>Deferred Compensation Assets and Liabilities</t>
        </is>
      </c>
      <c r="B9" s="4" t="inlineStr">
        <is>
          <t xml:space="preserve">The accumulated benefit obligation and aggregate market value of the life insurance policies were as follows (in thousands): December 31, 2021 2020 Accumulated benefit obligation $ 12,755 $ 11,321 Aggregate market value 10,621 9,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Disclosure Of Segment Financial Information</t>
        </is>
      </c>
      <c r="B4" s="4" t="inlineStr">
        <is>
          <t xml:space="preserve">The following tables summarize our segment information (in thousands): Years Ended December 31, 2021 2020 2019 Revenues by Segment Truckload Transportation Services $ 2,045,073 $ 1,843,209 $ 1,909,776 Werner Logistics 622,461 469,791 489,729 Other 66,108 57,276 61,850 Corporate 1,629 2,009 2,589 Subtotal 2,735,271 2,372,285 2,463,944 Inter-segment eliminations (899) (107) (243) Total $ 2,734,372 $ 2,372,178 $ 2,463,701 Years Ended December 31, 2021 2020 2019 Operating Income (loss) by Segment Truckload Transportation Services $ 281,823 $ 222,007 $ 202,660 Werner Logistics 27,873 6,005 16,288 Other 4,947 3,839 5,535 Corporate (5,497) (4,413) 989 Total $ 309,146 $ 227,438 $ 225,472 Years Ended December 31, 2021 2020 2019 Depreciation and Amortization by Segment Truckload Transportation Services $ 245,169 $ 239,858 $ 228,768 Werner Logistics 8,833 7,712 7,182 Other 10,786 11,705 10,980 Corporate 2,912 4,011 2,597 Total $ 267,700 $ 263,286 $ 249,527 </t>
        </is>
      </c>
    </row>
    <row r="5">
      <c r="A5" s="4" t="inlineStr">
        <is>
          <t>Schedule Of Revenue And Long-Lived Assets, By Geographical Areas</t>
        </is>
      </c>
      <c r="B5" s="4" t="inlineStr">
        <is>
          <t xml:space="preserve">Information about the geographic areas in which we conduct business is summarized below (in thousands) as of and for the years ended December 31, 2021, 2020 and 2019.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2021 2020 2019 Revenues United States $ 2,532,720 $ 2,144,105 $ 2,191,560 Foreign countries Mexico 156,405 149,438 197,470 Other 45,247 78,635 74,671 Total foreign countries 201,652 228,073 272,141 Total $ 2,734,372 $ 2,372,178 $ 2,463,701 Long-lived Assets United States $ 1,583,766 $ 1,506,862 $ 1,487,591 Foreign countries Mexico 29,421 36,222 38,428 Other 56 174 257 Total foreign countries 29,477 36,396 38,685 Total $ 1,613,243 $ 1,543,258 $ 1,526,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Schedule of Valuation and Qualifying Accounts</t>
        </is>
      </c>
      <c r="B4" s="4" t="inlineStr">
        <is>
          <t xml:space="preserve">(In thousands) Balance at Charged to Write-offs Balance at Year ended December 31, 2021: Allowance for doubtful accounts $ 8,686 $ 845 $ 362 $ 9,169 Year ended December 31, 2020: Allowance for doubtful accounts $ 7,921 $ 2,261 $ 1,496 $ 8,686 Year ended December 31, 2019: Allowance for doubtful accounts $ 8,613 $ 219 $ 911 $ 7,921 (In thousands) Balance at Charged to Write-offs Balance at Year ended December 31, 2021: Allowance for doubtful student notes $ 19,448 $ 18,659 $ 15,196 $ 22,911 Year ended December 31, 2020: Allowance for doubtful student notes $ 21,317 $ 16,529 $ 18,398 $ 19,448 Year ended December 31, 2019: Allowance for doubtful student notes $ 19,361 $ 19,834 $ 17,878 $ 21,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Summary of 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ercentage of customer revenue</t>
        </is>
      </c>
      <c r="B4" s="4" t="inlineStr">
        <is>
          <t>49.00%</t>
        </is>
      </c>
      <c r="C4" s="4" t="inlineStr">
        <is>
          <t>49.00%</t>
        </is>
      </c>
      <c r="D4" s="4" t="inlineStr">
        <is>
          <t>41.00%</t>
        </is>
      </c>
    </row>
    <row r="5">
      <c r="A5" s="4" t="inlineStr">
        <is>
          <t>Accounts receivable recorded investment past due days</t>
        </is>
      </c>
      <c r="B5" s="4" t="inlineStr">
        <is>
          <t>90 days</t>
        </is>
      </c>
    </row>
    <row r="6">
      <c r="A6" s="4" t="inlineStr">
        <is>
          <t>Foreign currency translation adjustments included in accumulated other comprehensive income</t>
        </is>
      </c>
      <c r="B6" s="5" t="n">
        <v>-18600</v>
      </c>
      <c r="C6" s="5" t="n">
        <v>-17200</v>
      </c>
    </row>
    <row r="7">
      <c r="A7" s="4" t="inlineStr">
        <is>
          <t>Interest rate swaps included in accumulated other comprehensive income</t>
        </is>
      </c>
      <c r="B7" s="5" t="n">
        <v>-2000</v>
      </c>
      <c r="C7" s="5" t="n">
        <v>-56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Major Customers) (Details)</t>
        </is>
      </c>
      <c r="B1" s="2" t="inlineStr">
        <is>
          <t>12 Months Ended</t>
        </is>
      </c>
    </row>
    <row r="2">
      <c r="B2" s="2" t="inlineStr">
        <is>
          <t>Dec. 31, 2021</t>
        </is>
      </c>
      <c r="C2" s="2" t="inlineStr">
        <is>
          <t>Dec. 31, 2020</t>
        </is>
      </c>
    </row>
    <row r="3">
      <c r="A3" s="4" t="inlineStr">
        <is>
          <t>Dollar General [Member]</t>
        </is>
      </c>
    </row>
    <row r="4">
      <c r="A4" s="3" t="inlineStr">
        <is>
          <t>Revenue, Major Customer [Line Items]</t>
        </is>
      </c>
    </row>
    <row r="5">
      <c r="A5" s="4" t="inlineStr">
        <is>
          <t>Percentage of total revenue</t>
        </is>
      </c>
      <c r="B5" s="4" t="inlineStr">
        <is>
          <t>14.00%</t>
        </is>
      </c>
      <c r="C5" s="4" t="inlineStr">
        <is>
          <t>12.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fe - Intangible Assets)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Weighted-average estimated amortization period</t>
        </is>
      </c>
      <c r="B5" s="4" t="inlineStr">
        <is>
          <t>10 years</t>
        </is>
      </c>
    </row>
    <row r="6">
      <c r="A6" s="4" t="inlineStr">
        <is>
          <t>Maximum</t>
        </is>
      </c>
    </row>
    <row r="7">
      <c r="A7" s="3" t="inlineStr">
        <is>
          <t>Finite-Lived Intangible Assets [Line Items]</t>
        </is>
      </c>
    </row>
    <row r="8">
      <c r="A8" s="4" t="inlineStr">
        <is>
          <t>Weighted-average estimated amortization period</t>
        </is>
      </c>
      <c r="B8" s="4" t="inlineStr">
        <is>
          <t>1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4196</v>
      </c>
      <c r="C3" s="5" t="n">
        <v>29334</v>
      </c>
    </row>
    <row r="4">
      <c r="A4" s="4" t="inlineStr">
        <is>
          <t>Accounts receivable, trade, less allowance of $9,169 and $8,686, respectively</t>
        </is>
      </c>
      <c r="B4" s="6" t="n">
        <v>460518</v>
      </c>
      <c r="C4" s="6" t="n">
        <v>341104</v>
      </c>
    </row>
    <row r="5">
      <c r="A5" s="4" t="inlineStr">
        <is>
          <t>Other receivables</t>
        </is>
      </c>
      <c r="B5" s="6" t="n">
        <v>24449</v>
      </c>
      <c r="C5" s="6" t="n">
        <v>23491</v>
      </c>
    </row>
    <row r="6">
      <c r="A6" s="4" t="inlineStr">
        <is>
          <t>Inventories and supplies</t>
        </is>
      </c>
      <c r="B6" s="6" t="n">
        <v>11140</v>
      </c>
      <c r="C6" s="6" t="n">
        <v>12062</v>
      </c>
    </row>
    <row r="7">
      <c r="A7" s="4" t="inlineStr">
        <is>
          <t>Prepaid taxes, licenses and permits</t>
        </is>
      </c>
      <c r="B7" s="6" t="n">
        <v>17549</v>
      </c>
      <c r="C7" s="6" t="n">
        <v>17231</v>
      </c>
    </row>
    <row r="8">
      <c r="A8" s="4" t="inlineStr">
        <is>
          <t>Other current assets</t>
        </is>
      </c>
      <c r="B8" s="6" t="n">
        <v>63361</v>
      </c>
      <c r="C8" s="6" t="n">
        <v>33694</v>
      </c>
    </row>
    <row r="9">
      <c r="A9" s="4" t="inlineStr">
        <is>
          <t>Total current assets</t>
        </is>
      </c>
      <c r="B9" s="6" t="n">
        <v>631213</v>
      </c>
      <c r="C9" s="6" t="n">
        <v>456916</v>
      </c>
    </row>
    <row r="10">
      <c r="A10" s="3" t="inlineStr">
        <is>
          <t>Property and equipment, at cost:</t>
        </is>
      </c>
    </row>
    <row r="11">
      <c r="A11" s="4" t="inlineStr">
        <is>
          <t>Land</t>
        </is>
      </c>
      <c r="B11" s="6" t="n">
        <v>77172</v>
      </c>
      <c r="C11" s="6" t="n">
        <v>72103</v>
      </c>
    </row>
    <row r="12">
      <c r="A12" s="4" t="inlineStr">
        <is>
          <t>Buildings and improvements</t>
        </is>
      </c>
      <c r="B12" s="6" t="n">
        <v>287331</v>
      </c>
      <c r="C12" s="6" t="n">
        <v>253708</v>
      </c>
    </row>
    <row r="13">
      <c r="A13" s="4" t="inlineStr">
        <is>
          <t>Revenue equipment</t>
        </is>
      </c>
      <c r="B13" s="6" t="n">
        <v>1910874</v>
      </c>
      <c r="C13" s="6" t="n">
        <v>1798511</v>
      </c>
    </row>
    <row r="14">
      <c r="A14" s="4" t="inlineStr">
        <is>
          <t>Service equipment and other</t>
        </is>
      </c>
      <c r="B14" s="6" t="n">
        <v>282448</v>
      </c>
      <c r="C14" s="6" t="n">
        <v>281013</v>
      </c>
    </row>
    <row r="15">
      <c r="A15" s="4" t="inlineStr">
        <is>
          <t>Total property and equipment</t>
        </is>
      </c>
      <c r="B15" s="6" t="n">
        <v>2557825</v>
      </c>
      <c r="C15" s="6" t="n">
        <v>2405335</v>
      </c>
    </row>
    <row r="16">
      <c r="A16" s="4" t="inlineStr">
        <is>
          <t>Less – accumulated depreciation</t>
        </is>
      </c>
      <c r="B16" s="6" t="n">
        <v>944582</v>
      </c>
      <c r="C16" s="6" t="n">
        <v>862077</v>
      </c>
    </row>
    <row r="17">
      <c r="A17" s="4" t="inlineStr">
        <is>
          <t>Property and equipment, net</t>
        </is>
      </c>
      <c r="B17" s="6" t="n">
        <v>1613243</v>
      </c>
      <c r="C17" s="6" t="n">
        <v>1543258</v>
      </c>
    </row>
    <row r="18">
      <c r="A18" s="4" t="inlineStr">
        <is>
          <t>Goodwill</t>
        </is>
      </c>
      <c r="B18" s="6" t="n">
        <v>74618</v>
      </c>
      <c r="C18" s="6" t="n">
        <v>0</v>
      </c>
    </row>
    <row r="19">
      <c r="A19" s="4" t="inlineStr">
        <is>
          <t>Intangible assets, net</t>
        </is>
      </c>
      <c r="B19" s="6" t="n">
        <v>55315</v>
      </c>
      <c r="C19" s="6" t="n">
        <v>0</v>
      </c>
    </row>
    <row r="20">
      <c r="A20" s="4" t="inlineStr">
        <is>
          <t>Other non-current assets</t>
        </is>
      </c>
      <c r="B20" s="6" t="n">
        <v>229324</v>
      </c>
      <c r="C20" s="6" t="n">
        <v>156502</v>
      </c>
    </row>
    <row r="21">
      <c r="A21" s="4" t="inlineStr">
        <is>
          <t>Total assets</t>
        </is>
      </c>
      <c r="B21" s="6" t="n">
        <v>2603713</v>
      </c>
      <c r="C21" s="6" t="n">
        <v>2156676</v>
      </c>
    </row>
    <row r="22">
      <c r="A22" s="3" t="inlineStr">
        <is>
          <t>Current liabilities:</t>
        </is>
      </c>
    </row>
    <row r="23">
      <c r="A23" s="4" t="inlineStr">
        <is>
          <t>Accounts payable</t>
        </is>
      </c>
      <c r="B23" s="6" t="n">
        <v>93987</v>
      </c>
      <c r="C23" s="6" t="n">
        <v>83263</v>
      </c>
    </row>
    <row r="24">
      <c r="A24" s="4" t="inlineStr">
        <is>
          <t>Current portion of long-term debt</t>
        </is>
      </c>
      <c r="B24" s="6" t="n">
        <v>5000</v>
      </c>
      <c r="C24" s="6" t="n">
        <v>25000</v>
      </c>
    </row>
    <row r="25">
      <c r="A25" s="4" t="inlineStr">
        <is>
          <t>Insurance and claims accruals</t>
        </is>
      </c>
      <c r="B25" s="6" t="n">
        <v>72594</v>
      </c>
      <c r="C25" s="6" t="n">
        <v>76917</v>
      </c>
    </row>
    <row r="26">
      <c r="A26" s="4" t="inlineStr">
        <is>
          <t>Accrued payroll</t>
        </is>
      </c>
      <c r="B26" s="6" t="n">
        <v>44333</v>
      </c>
      <c r="C26" s="6" t="n">
        <v>35594</v>
      </c>
    </row>
    <row r="27">
      <c r="A27" s="4" t="inlineStr">
        <is>
          <t>Accrued expenses</t>
        </is>
      </c>
      <c r="B27" s="6" t="n">
        <v>28758</v>
      </c>
      <c r="C27" s="6" t="n">
        <v>25032</v>
      </c>
    </row>
    <row r="28">
      <c r="A28" s="4" t="inlineStr">
        <is>
          <t>Other current liabilities</t>
        </is>
      </c>
      <c r="B28" s="6" t="n">
        <v>24011</v>
      </c>
      <c r="C28" s="6" t="n">
        <v>28208</v>
      </c>
    </row>
    <row r="29">
      <c r="A29" s="4" t="inlineStr">
        <is>
          <t>Total current liabilities</t>
        </is>
      </c>
      <c r="B29" s="6" t="n">
        <v>268683</v>
      </c>
      <c r="C29" s="6" t="n">
        <v>274014</v>
      </c>
    </row>
    <row r="30">
      <c r="A30" s="4" t="inlineStr">
        <is>
          <t>Long-term debt, net of current portion</t>
        </is>
      </c>
      <c r="B30" s="6" t="n">
        <v>422500</v>
      </c>
      <c r="C30" s="6" t="n">
        <v>175000</v>
      </c>
    </row>
    <row r="31">
      <c r="A31" s="4" t="inlineStr">
        <is>
          <t>Other long-term liabilities</t>
        </is>
      </c>
      <c r="B31" s="6" t="n">
        <v>43314</v>
      </c>
      <c r="C31" s="6" t="n">
        <v>43114</v>
      </c>
    </row>
    <row r="32">
      <c r="A32" s="4" t="inlineStr">
        <is>
          <t>Insurance and claims accruals, net of current portion</t>
        </is>
      </c>
      <c r="B32" s="6" t="n">
        <v>237220</v>
      </c>
      <c r="C32" s="6" t="n">
        <v>231638</v>
      </c>
    </row>
    <row r="33">
      <c r="A33" s="4" t="inlineStr">
        <is>
          <t>Deferred income taxes</t>
        </is>
      </c>
      <c r="B33" s="6" t="n">
        <v>268499</v>
      </c>
      <c r="C33" s="6" t="n">
        <v>237870</v>
      </c>
    </row>
    <row r="34">
      <c r="A34" s="4" t="inlineStr">
        <is>
          <t>Total liabilities</t>
        </is>
      </c>
      <c r="B34" s="6" t="n">
        <v>1240216</v>
      </c>
      <c r="C34" s="6" t="n">
        <v>961636</v>
      </c>
    </row>
    <row r="35">
      <c r="A35" s="4" t="inlineStr">
        <is>
          <t>Commitments and contingencies</t>
        </is>
      </c>
      <c r="B35" s="4" t="inlineStr">
        <is>
          <t xml:space="preserve"> </t>
        </is>
      </c>
      <c r="C35" s="4" t="inlineStr">
        <is>
          <t xml:space="preserve"> </t>
        </is>
      </c>
    </row>
    <row r="36">
      <c r="A36" s="4" t="inlineStr">
        <is>
          <t>Temporary equity - redeemable noncontrolling interest</t>
        </is>
      </c>
      <c r="B36" s="6" t="n">
        <v>35947</v>
      </c>
      <c r="C36" s="6" t="n">
        <v>0</v>
      </c>
    </row>
    <row r="37">
      <c r="A37" s="3" t="inlineStr">
        <is>
          <t>Stockholders’ equity:</t>
        </is>
      </c>
    </row>
    <row r="38">
      <c r="A38" s="4" t="inlineStr">
        <is>
          <t>Common stock, $0.01 par value, 200,000,000 shares authorized; 80,533,536 shares issued; 65,790,112 and 67,931,726 shares outstanding, respectively</t>
        </is>
      </c>
      <c r="B38" s="6" t="n">
        <v>805</v>
      </c>
      <c r="C38" s="6" t="n">
        <v>805</v>
      </c>
    </row>
    <row r="39">
      <c r="A39" s="4" t="inlineStr">
        <is>
          <t>Paid-in capital</t>
        </is>
      </c>
      <c r="B39" s="6" t="n">
        <v>121904</v>
      </c>
      <c r="C39" s="6" t="n">
        <v>116039</v>
      </c>
    </row>
    <row r="40">
      <c r="A40" s="4" t="inlineStr">
        <is>
          <t>Retained earnings</t>
        </is>
      </c>
      <c r="B40" s="6" t="n">
        <v>1667104</v>
      </c>
      <c r="C40" s="6" t="n">
        <v>1438916</v>
      </c>
    </row>
    <row r="41">
      <c r="A41" s="4" t="inlineStr">
        <is>
          <t>Accumulated other comprehensive loss</t>
        </is>
      </c>
      <c r="B41" s="6" t="n">
        <v>-20604</v>
      </c>
      <c r="C41" s="6" t="n">
        <v>-22833</v>
      </c>
    </row>
    <row r="42">
      <c r="A42" s="4" t="inlineStr">
        <is>
          <t>Treasury stock, at cost; 14,743,424 and 12,601,810 shares, respectively</t>
        </is>
      </c>
      <c r="B42" s="6" t="n">
        <v>-441659</v>
      </c>
      <c r="C42" s="6" t="n">
        <v>-337887</v>
      </c>
    </row>
    <row r="43">
      <c r="A43" s="4" t="inlineStr">
        <is>
          <t>Total stockholders’ equity</t>
        </is>
      </c>
      <c r="B43" s="6" t="n">
        <v>1327550</v>
      </c>
      <c r="C43" s="6" t="n">
        <v>1195040</v>
      </c>
    </row>
    <row r="44">
      <c r="A44" s="4" t="inlineStr">
        <is>
          <t>Total liabilities, temporary equity and stockholders’ equity</t>
        </is>
      </c>
      <c r="B44" s="5" t="n">
        <v>2603713</v>
      </c>
      <c r="C44" s="5" t="n">
        <v>21566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Schedule of Estimated Useful Life - Property, Plant, and Equipment) (Details)</t>
        </is>
      </c>
      <c r="B1" s="2" t="inlineStr">
        <is>
          <t>12 Months Ended</t>
        </is>
      </c>
    </row>
    <row r="2">
      <c r="B2" s="2" t="inlineStr">
        <is>
          <t>Dec. 31, 2021USD ($)Rate</t>
        </is>
      </c>
    </row>
    <row r="3">
      <c r="A3" s="4" t="inlineStr">
        <is>
          <t>Building And Improvements [Member]</t>
        </is>
      </c>
    </row>
    <row r="4">
      <c r="A4" s="3" t="inlineStr">
        <is>
          <t>Property, Plant and Equipment [Line Items]</t>
        </is>
      </c>
    </row>
    <row r="5">
      <c r="A5" s="4" t="inlineStr">
        <is>
          <t>Estimated useful lives</t>
        </is>
      </c>
      <c r="B5" s="4" t="inlineStr">
        <is>
          <t>30 years</t>
        </is>
      </c>
    </row>
    <row r="6">
      <c r="A6" s="4" t="inlineStr">
        <is>
          <t>Salvage value percentage | Rate</t>
        </is>
      </c>
      <c r="B6" s="4" t="inlineStr">
        <is>
          <t>0.00%</t>
        </is>
      </c>
    </row>
    <row r="7">
      <c r="A7" s="4" t="inlineStr">
        <is>
          <t>Tractors [Member]</t>
        </is>
      </c>
    </row>
    <row r="8">
      <c r="A8" s="3" t="inlineStr">
        <is>
          <t>Property, Plant and Equipment [Line Items]</t>
        </is>
      </c>
    </row>
    <row r="9">
      <c r="A9" s="4" t="inlineStr">
        <is>
          <t>Estimated useful lives</t>
        </is>
      </c>
      <c r="B9" s="4" t="inlineStr">
        <is>
          <t>80 months</t>
        </is>
      </c>
    </row>
    <row r="10">
      <c r="A10" s="4" t="inlineStr">
        <is>
          <t>Trailers [Member]</t>
        </is>
      </c>
    </row>
    <row r="11">
      <c r="A11" s="3" t="inlineStr">
        <is>
          <t>Property, Plant and Equipment [Line Items]</t>
        </is>
      </c>
    </row>
    <row r="12">
      <c r="A12" s="4" t="inlineStr">
        <is>
          <t>Estimated useful lives</t>
        </is>
      </c>
      <c r="B12" s="4" t="inlineStr">
        <is>
          <t>12 years</t>
        </is>
      </c>
    </row>
    <row r="13">
      <c r="A13" s="4" t="inlineStr">
        <is>
          <t>Service and Other Equipment [Member]</t>
        </is>
      </c>
    </row>
    <row r="14">
      <c r="A14" s="3" t="inlineStr">
        <is>
          <t>Property, Plant and Equipment [Line Items]</t>
        </is>
      </c>
    </row>
    <row r="15">
      <c r="A15" s="4" t="inlineStr">
        <is>
          <t>Salvage value percentage | Rate</t>
        </is>
      </c>
      <c r="B15" s="4" t="inlineStr">
        <is>
          <t>0.00%</t>
        </is>
      </c>
    </row>
    <row r="16">
      <c r="A16" s="4" t="inlineStr">
        <is>
          <t>Minimum | Tractors [Member]</t>
        </is>
      </c>
    </row>
    <row r="17">
      <c r="A17" s="3" t="inlineStr">
        <is>
          <t>Property, Plant and Equipment [Line Items]</t>
        </is>
      </c>
    </row>
    <row r="18">
      <c r="A18" s="4" t="inlineStr">
        <is>
          <t>Salvage value</t>
        </is>
      </c>
      <c r="B18" s="5" t="n">
        <v>0</v>
      </c>
    </row>
    <row r="19">
      <c r="A19" s="4" t="inlineStr">
        <is>
          <t>Minimum | Trailers [Member]</t>
        </is>
      </c>
    </row>
    <row r="20">
      <c r="A20" s="3" t="inlineStr">
        <is>
          <t>Property, Plant and Equipment [Line Items]</t>
        </is>
      </c>
    </row>
    <row r="21">
      <c r="A21" s="4" t="inlineStr">
        <is>
          <t>Salvage value</t>
        </is>
      </c>
      <c r="B21" s="5" t="n">
        <v>1000</v>
      </c>
    </row>
    <row r="22">
      <c r="A22" s="4" t="inlineStr">
        <is>
          <t>Minimum | Service and Other Equipment [Member]</t>
        </is>
      </c>
    </row>
    <row r="23">
      <c r="A23" s="3" t="inlineStr">
        <is>
          <t>Property, Plant and Equipment [Line Items]</t>
        </is>
      </c>
    </row>
    <row r="24">
      <c r="A24" s="4" t="inlineStr">
        <is>
          <t>Estimated useful lives</t>
        </is>
      </c>
      <c r="B24" s="4" t="inlineStr">
        <is>
          <t>3 years</t>
        </is>
      </c>
    </row>
    <row r="25">
      <c r="A25" s="4" t="inlineStr">
        <is>
          <t>Maximum | Tractors [Member]</t>
        </is>
      </c>
    </row>
    <row r="26">
      <c r="A26" s="3" t="inlineStr">
        <is>
          <t>Property, Plant and Equipment [Line Items]</t>
        </is>
      </c>
    </row>
    <row r="27">
      <c r="A27" s="4" t="inlineStr">
        <is>
          <t>Salvage value</t>
        </is>
      </c>
      <c r="B27" s="5" t="n">
        <v>10000</v>
      </c>
    </row>
    <row r="28">
      <c r="A28" s="4" t="inlineStr">
        <is>
          <t>Maximum | Trailers [Member]</t>
        </is>
      </c>
    </row>
    <row r="29">
      <c r="A29" s="3" t="inlineStr">
        <is>
          <t>Property, Plant and Equipment [Line Items]</t>
        </is>
      </c>
    </row>
    <row r="30">
      <c r="A30" s="4" t="inlineStr">
        <is>
          <t>Salvage value</t>
        </is>
      </c>
      <c r="B30" s="5" t="n">
        <v>6000</v>
      </c>
    </row>
    <row r="31">
      <c r="A31" s="4" t="inlineStr">
        <is>
          <t>Maximum | Service and Other Equipment [Member]</t>
        </is>
      </c>
    </row>
    <row r="32">
      <c r="A32" s="3" t="inlineStr">
        <is>
          <t>Property, Plant and Equipment [Line Items]</t>
        </is>
      </c>
    </row>
    <row r="33">
      <c r="A33" s="4" t="inlineStr">
        <is>
          <t>Estimated useful lives</t>
        </is>
      </c>
      <c r="B33"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elf Insurance Retention Liability) (Details) - USD ($) $ in Thousands</t>
        </is>
      </c>
      <c r="B1" s="2" t="inlineStr">
        <is>
          <t>12 Months Ended</t>
        </is>
      </c>
    </row>
    <row r="2">
      <c r="B2" s="2" t="inlineStr">
        <is>
          <t>Dec. 31, 2021</t>
        </is>
      </c>
      <c r="C2" s="2" t="inlineStr">
        <is>
          <t>Dec. 31, 2020</t>
        </is>
      </c>
      <c r="D2" s="2" t="inlineStr">
        <is>
          <t>Dec. 31, 2019</t>
        </is>
      </c>
    </row>
    <row r="3">
      <c r="A3" s="3" t="inlineStr">
        <is>
          <t>Self insurance Retention Liability [Line Items]</t>
        </is>
      </c>
    </row>
    <row r="4">
      <c r="A4" s="4" t="inlineStr">
        <is>
          <t>Self insurance retention liability</t>
        </is>
      </c>
      <c r="B4" s="5" t="n">
        <v>10000</v>
      </c>
      <c r="C4" s="5" t="n">
        <v>10000</v>
      </c>
      <c r="D4" s="5" t="n">
        <v>3000</v>
      </c>
    </row>
    <row r="5">
      <c r="A5" s="4" t="inlineStr">
        <is>
          <t>Annual aggregate limit</t>
        </is>
      </c>
      <c r="B5" s="6" t="n">
        <v>10000</v>
      </c>
    </row>
    <row r="6">
      <c r="A6" s="4" t="inlineStr">
        <is>
          <t>Self insurance retention liability additional deductible</t>
        </is>
      </c>
      <c r="D6" s="6" t="n">
        <v>5000</v>
      </c>
    </row>
    <row r="7">
      <c r="A7" s="4" t="inlineStr">
        <is>
          <t>Liability insurance coverage in excess of SIR policy</t>
        </is>
      </c>
      <c r="B7" s="6" t="n">
        <v>10000</v>
      </c>
      <c r="C7" s="6" t="n">
        <v>10000</v>
      </c>
      <c r="D7" s="6" t="n">
        <v>10000</v>
      </c>
    </row>
    <row r="8">
      <c r="A8" s="4" t="inlineStr">
        <is>
          <t>Self insurance retention Workers' compensation</t>
        </is>
      </c>
      <c r="B8" s="6" t="n">
        <v>2000</v>
      </c>
      <c r="C8" s="5" t="n">
        <v>2000</v>
      </c>
      <c r="D8" s="6" t="n">
        <v>1000</v>
      </c>
    </row>
    <row r="9">
      <c r="A9" s="4" t="inlineStr">
        <is>
          <t>Letters of credit outstanding, amount</t>
        </is>
      </c>
      <c r="B9" s="6" t="n">
        <v>54900</v>
      </c>
    </row>
    <row r="10">
      <c r="A10" s="4" t="inlineStr">
        <is>
          <t>Minimum</t>
        </is>
      </c>
    </row>
    <row r="11">
      <c r="A11" s="3" t="inlineStr">
        <is>
          <t>Self insurance Retention Liability [Line Items]</t>
        </is>
      </c>
    </row>
    <row r="12">
      <c r="A12" s="4" t="inlineStr">
        <is>
          <t>Per claim range for the annual aggregate limit</t>
        </is>
      </c>
      <c r="B12" s="6" t="n">
        <v>10000</v>
      </c>
    </row>
    <row r="13">
      <c r="A13" s="4" t="inlineStr">
        <is>
          <t>Self insurance retention liability additional deductible applicable range - with SIR additional deductible</t>
        </is>
      </c>
      <c r="D13" s="6" t="n">
        <v>5000</v>
      </c>
    </row>
    <row r="14">
      <c r="A14" s="4" t="inlineStr">
        <is>
          <t>Maximum</t>
        </is>
      </c>
    </row>
    <row r="15">
      <c r="A15" s="3" t="inlineStr">
        <is>
          <t>Self insurance Retention Liability [Line Items]</t>
        </is>
      </c>
    </row>
    <row r="16">
      <c r="A16" s="4" t="inlineStr">
        <is>
          <t>Per claim range for the annual aggregate limit</t>
        </is>
      </c>
      <c r="B16" s="6" t="n">
        <v>15000</v>
      </c>
    </row>
    <row r="17">
      <c r="A17" s="4" t="inlineStr">
        <is>
          <t>Self insurance retention liability additional deductible applicable range - with SIR additional deductible</t>
        </is>
      </c>
      <c r="D17" s="5" t="n">
        <v>10000</v>
      </c>
    </row>
    <row r="18">
      <c r="A18" s="4" t="inlineStr">
        <is>
          <t>State of Nebraska [Member]</t>
        </is>
      </c>
    </row>
    <row r="19">
      <c r="A19" s="3" t="inlineStr">
        <is>
          <t>Self insurance Retention Liability [Line Items]</t>
        </is>
      </c>
    </row>
    <row r="20">
      <c r="A20" s="4" t="inlineStr">
        <is>
          <t>Workers' compensation insurance bonds</t>
        </is>
      </c>
      <c r="B20" s="6" t="n">
        <v>25600</v>
      </c>
    </row>
    <row r="21">
      <c r="A21" s="4" t="inlineStr">
        <is>
          <t>Workers compensation insurance carrier [Member]</t>
        </is>
      </c>
    </row>
    <row r="22">
      <c r="A22" s="3" t="inlineStr">
        <is>
          <t>Self insurance Retention Liability [Line Items]</t>
        </is>
      </c>
    </row>
    <row r="23">
      <c r="A23" s="4" t="inlineStr">
        <is>
          <t>Workers' compensation insurance bonds</t>
        </is>
      </c>
      <c r="B23" s="6" t="n">
        <v>13400</v>
      </c>
    </row>
    <row r="24">
      <c r="A24" s="4" t="inlineStr">
        <is>
          <t>Insurance carrier [Member]</t>
        </is>
      </c>
    </row>
    <row r="25">
      <c r="A25" s="3" t="inlineStr">
        <is>
          <t>Self insurance Retention Liability [Line Items]</t>
        </is>
      </c>
    </row>
    <row r="26">
      <c r="A26" s="4" t="inlineStr">
        <is>
          <t>Letters of credit outstanding, amount</t>
        </is>
      </c>
      <c r="B26" s="5" t="n">
        <v>43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t>
        </is>
      </c>
      <c r="B4" s="5" t="n">
        <v>259052</v>
      </c>
      <c r="C4" s="5" t="n">
        <v>169078</v>
      </c>
      <c r="D4" s="5" t="n">
        <v>166944</v>
      </c>
    </row>
    <row r="5">
      <c r="A5" s="4" t="inlineStr">
        <is>
          <t>Weighted average common shares outstanding</t>
        </is>
      </c>
      <c r="B5" s="6" t="n">
        <v>67434</v>
      </c>
      <c r="C5" s="6" t="n">
        <v>69018</v>
      </c>
      <c r="D5" s="6" t="n">
        <v>69567</v>
      </c>
    </row>
    <row r="6">
      <c r="A6" s="4" t="inlineStr">
        <is>
          <t>Dilutive effect of stock-based awards</t>
        </is>
      </c>
      <c r="B6" s="6" t="n">
        <v>421</v>
      </c>
      <c r="C6" s="6" t="n">
        <v>409</v>
      </c>
      <c r="D6" s="6" t="n">
        <v>459</v>
      </c>
    </row>
    <row r="7">
      <c r="A7" s="4" t="inlineStr">
        <is>
          <t>Shares used in computing diluted earnings per share</t>
        </is>
      </c>
      <c r="B7" s="6" t="n">
        <v>67855</v>
      </c>
      <c r="C7" s="6" t="n">
        <v>69427</v>
      </c>
      <c r="D7" s="6" t="n">
        <v>70026</v>
      </c>
    </row>
    <row r="8">
      <c r="A8" s="4" t="inlineStr">
        <is>
          <t>Basic earnings per share</t>
        </is>
      </c>
      <c r="B8" s="7" t="n">
        <v>3.84</v>
      </c>
      <c r="C8" s="7" t="n">
        <v>2.45</v>
      </c>
      <c r="D8" s="7" t="n">
        <v>2.4</v>
      </c>
    </row>
    <row r="9">
      <c r="A9" s="4" t="inlineStr">
        <is>
          <t>Diluted earnings per share</t>
        </is>
      </c>
      <c r="B9" s="7" t="n">
        <v>3.82</v>
      </c>
      <c r="C9" s="7" t="n">
        <v>2.44</v>
      </c>
      <c r="D9" s="7" t="n">
        <v>2.38</v>
      </c>
    </row>
    <row r="10">
      <c r="A10" s="4" t="inlineStr">
        <is>
          <t>Number of antidilutive options that were excluded from computation of earnings per share</t>
        </is>
      </c>
      <c r="B10" s="6" t="n">
        <v>0</v>
      </c>
      <c r="C10" s="6" t="n">
        <v>0</v>
      </c>
      <c r="D10"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Schedule of Effects of Change in Accounting Estimate) (Details) - Change in accounting method accounted for as change in estimate [Member] - USD ($) $ in Millions</t>
        </is>
      </c>
      <c r="B1" s="2" t="inlineStr">
        <is>
          <t>12 Months Ended</t>
        </is>
      </c>
    </row>
    <row r="2">
      <c r="B2" s="2" t="inlineStr">
        <is>
          <t>Dec. 31, 2021</t>
        </is>
      </c>
      <c r="C2" s="2" t="inlineStr">
        <is>
          <t>Dec. 31, 2020</t>
        </is>
      </c>
    </row>
    <row r="3">
      <c r="A3" s="3" t="inlineStr">
        <is>
          <t>Change in Accounting Estimate [Line Items]</t>
        </is>
      </c>
    </row>
    <row r="4">
      <c r="A4" s="4" t="inlineStr">
        <is>
          <t>Change in Accounting Estimate, Description</t>
        </is>
      </c>
      <c r="B4" s="4" t="inlineStr">
        <is>
          <t>During first quarter 2020, we changed the estimated life of certain trucks expected to be sold in 2020 to more rapidly depreciate the trucks to their estimated residual values due to the weak used truck market.</t>
        </is>
      </c>
    </row>
    <row r="5">
      <c r="A5" s="4" t="inlineStr">
        <is>
          <t>Depreciation</t>
        </is>
      </c>
      <c r="C5" s="8" t="n">
        <v>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Business Combinations and Asset Acquisitions (Narrative) (Details) $ in Thousands</t>
        </is>
      </c>
      <c r="B1" s="2" t="inlineStr">
        <is>
          <t>Nov. 22, 2021USD ($)count</t>
        </is>
      </c>
      <c r="C1" s="2" t="inlineStr">
        <is>
          <t>Jul. 01, 2021USD ($)count</t>
        </is>
      </c>
      <c r="D1" s="2" t="inlineStr">
        <is>
          <t>Dec. 31, 2021USD ($)</t>
        </is>
      </c>
    </row>
    <row r="2">
      <c r="A2" s="3" t="inlineStr">
        <is>
          <t>Business Acquisition [Line Items]</t>
        </is>
      </c>
    </row>
    <row r="3">
      <c r="A3" s="4" t="inlineStr">
        <is>
          <t>Estimated fair value of intangible assets</t>
        </is>
      </c>
      <c r="D3" s="5" t="n">
        <v>57200</v>
      </c>
    </row>
    <row r="4">
      <c r="A4" s="4" t="inlineStr">
        <is>
          <t>Acquisition of ECM Transport Group [Member]</t>
        </is>
      </c>
    </row>
    <row r="5">
      <c r="A5" s="3" t="inlineStr">
        <is>
          <t>Business Acquisition [Line Items]</t>
        </is>
      </c>
    </row>
    <row r="6">
      <c r="A6" s="4" t="inlineStr">
        <is>
          <t>Percentage of equity interests acquired</t>
        </is>
      </c>
      <c r="C6" s="4" t="inlineStr">
        <is>
          <t>80.00%</t>
        </is>
      </c>
    </row>
    <row r="7">
      <c r="A7" s="4" t="inlineStr">
        <is>
          <t>Total purchase price (fair value of consideration)</t>
        </is>
      </c>
      <c r="C7" s="5" t="n">
        <v>141291</v>
      </c>
    </row>
    <row r="8">
      <c r="A8" s="4" t="inlineStr">
        <is>
          <t>Percentage of equity interests owned by noncontrolling interest</t>
        </is>
      </c>
      <c r="C8" s="4" t="inlineStr">
        <is>
          <t>20.00%</t>
        </is>
      </c>
    </row>
    <row r="9">
      <c r="A9" s="4" t="inlineStr">
        <is>
          <t>Trucks | count</t>
        </is>
      </c>
      <c r="C9" s="6" t="n">
        <v>500</v>
      </c>
    </row>
    <row r="10">
      <c r="A10" s="4" t="inlineStr">
        <is>
          <t>Trailers | count</t>
        </is>
      </c>
      <c r="C10" s="6" t="n">
        <v>2000</v>
      </c>
    </row>
    <row r="11">
      <c r="A11" s="4" t="inlineStr">
        <is>
          <t>Operational facilities | count</t>
        </is>
      </c>
      <c r="C11" s="6" t="n">
        <v>8</v>
      </c>
    </row>
    <row r="12">
      <c r="A12" s="4" t="inlineStr">
        <is>
          <t>Drop lots | count</t>
        </is>
      </c>
      <c r="C12" s="6" t="n">
        <v>18</v>
      </c>
    </row>
    <row r="13">
      <c r="A13" s="4" t="inlineStr">
        <is>
          <t>Fixed rate term loan amount used to acquire ECM</t>
        </is>
      </c>
      <c r="C13" s="5" t="n">
        <v>100000</v>
      </c>
    </row>
    <row r="14">
      <c r="A14" s="4" t="inlineStr">
        <is>
          <t>Business acquisition transaction costs</t>
        </is>
      </c>
      <c r="C14" s="5" t="n">
        <v>1000</v>
      </c>
    </row>
    <row r="15">
      <c r="A15" s="4" t="inlineStr">
        <is>
          <t>Payments to acquire businesses deposited in escrow</t>
        </is>
      </c>
      <c r="D15" s="6" t="n">
        <v>1500</v>
      </c>
    </row>
    <row r="16">
      <c r="A16" s="4" t="inlineStr">
        <is>
          <t>Acquisition of NEHDS [Member]</t>
        </is>
      </c>
    </row>
    <row r="17">
      <c r="A17" s="3" t="inlineStr">
        <is>
          <t>Business Acquisition [Line Items]</t>
        </is>
      </c>
    </row>
    <row r="18">
      <c r="A18" s="4" t="inlineStr">
        <is>
          <t>Percentage of equity interests acquired</t>
        </is>
      </c>
      <c r="B18" s="4" t="inlineStr">
        <is>
          <t>100.00%</t>
        </is>
      </c>
    </row>
    <row r="19">
      <c r="A19" s="4" t="inlineStr">
        <is>
          <t>Total purchase price (fair value of consideration)</t>
        </is>
      </c>
      <c r="B19" s="5" t="n">
        <v>63054</v>
      </c>
    </row>
    <row r="20">
      <c r="A20" s="4" t="inlineStr">
        <is>
          <t>Trucks | count</t>
        </is>
      </c>
      <c r="B20" s="6" t="n">
        <v>400</v>
      </c>
    </row>
    <row r="21">
      <c r="A21" s="4" t="inlineStr">
        <is>
          <t>Warehouse facilities | count</t>
        </is>
      </c>
      <c r="B21" s="6" t="n">
        <v>19</v>
      </c>
    </row>
    <row r="22">
      <c r="A22" s="4" t="inlineStr">
        <is>
          <t>Business acquisition transaction costs</t>
        </is>
      </c>
      <c r="B22" s="5" t="n">
        <v>600</v>
      </c>
    </row>
    <row r="23">
      <c r="A23" s="4" t="inlineStr">
        <is>
          <t>Payments to acquire businesses deposited in escrow</t>
        </is>
      </c>
      <c r="D23" s="6" t="n">
        <v>3100</v>
      </c>
    </row>
    <row r="24">
      <c r="A24" s="4" t="inlineStr">
        <is>
          <t>Minimum potential undiscounted amount of future earnout payments</t>
        </is>
      </c>
      <c r="D24" s="6" t="n">
        <v>0</v>
      </c>
    </row>
    <row r="25">
      <c r="A25" s="4" t="inlineStr">
        <is>
          <t>Maximum potential undiscounted amount of future earnout payments</t>
        </is>
      </c>
      <c r="D25" s="6" t="n">
        <v>4000</v>
      </c>
    </row>
    <row r="26">
      <c r="A26" s="4" t="inlineStr">
        <is>
          <t>Fair value of contingent consideration arrangement</t>
        </is>
      </c>
      <c r="D26" s="5" t="n">
        <v>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Purchase Price Allocations) (Details) - USD ($) $ in Thousands</t>
        </is>
      </c>
      <c r="B1" s="2" t="inlineStr">
        <is>
          <t>Dec. 31, 2021</t>
        </is>
      </c>
      <c r="C1" s="2" t="inlineStr">
        <is>
          <t>Nov. 22, 2021</t>
        </is>
      </c>
      <c r="D1" s="2" t="inlineStr">
        <is>
          <t>Jul. 01, 2021</t>
        </is>
      </c>
      <c r="E1" s="2" t="inlineStr">
        <is>
          <t>Dec. 31, 2020</t>
        </is>
      </c>
    </row>
    <row r="2">
      <c r="A2" s="3" t="inlineStr">
        <is>
          <t>Total goodwill</t>
        </is>
      </c>
    </row>
    <row r="3">
      <c r="A3" s="4" t="inlineStr">
        <is>
          <t>Goodwill</t>
        </is>
      </c>
      <c r="B3" s="5" t="n">
        <v>74618</v>
      </c>
      <c r="E3" s="5" t="n">
        <v>0</v>
      </c>
    </row>
    <row r="4">
      <c r="A4" s="4" t="inlineStr">
        <is>
          <t>Acquisition of ECM Transport Group [Member]</t>
        </is>
      </c>
    </row>
    <row r="5">
      <c r="A5" s="3" t="inlineStr">
        <is>
          <t>Purchase price</t>
        </is>
      </c>
    </row>
    <row r="6">
      <c r="A6" s="4" t="inlineStr">
        <is>
          <t>Cash consideration paid</t>
        </is>
      </c>
      <c r="D6" s="5" t="n">
        <v>155686</v>
      </c>
    </row>
    <row r="7">
      <c r="A7" s="4" t="inlineStr">
        <is>
          <t>Cash and cash equivalents acquired</t>
        </is>
      </c>
      <c r="D7" s="6" t="n">
        <v>13327</v>
      </c>
    </row>
    <row r="8">
      <c r="A8" s="4" t="inlineStr">
        <is>
          <t>Contingent consideration arrangement</t>
        </is>
      </c>
      <c r="D8" s="6" t="n">
        <v>0</v>
      </c>
    </row>
    <row r="9">
      <c r="A9" s="4" t="inlineStr">
        <is>
          <t>Working capital surplus (deficiency)</t>
        </is>
      </c>
      <c r="D9" s="6" t="n">
        <v>-1068</v>
      </c>
    </row>
    <row r="10">
      <c r="A10" s="4" t="inlineStr">
        <is>
          <t>Total purchase price (fair value of consideration)</t>
        </is>
      </c>
      <c r="D10" s="6" t="n">
        <v>141291</v>
      </c>
    </row>
    <row r="11">
      <c r="A11" s="3" t="inlineStr">
        <is>
          <t>Assets acquired:</t>
        </is>
      </c>
    </row>
    <row r="12">
      <c r="A12" s="4" t="inlineStr">
        <is>
          <t>Current assets</t>
        </is>
      </c>
      <c r="D12" s="6" t="n">
        <v>17468</v>
      </c>
    </row>
    <row r="13">
      <c r="A13" s="4" t="inlineStr">
        <is>
          <t>Property and equipment</t>
        </is>
      </c>
      <c r="D13" s="6" t="n">
        <v>88632</v>
      </c>
    </row>
    <row r="14">
      <c r="A14" s="4" t="inlineStr">
        <is>
          <t>Intangible assets</t>
        </is>
      </c>
      <c r="D14" s="6" t="n">
        <v>37200</v>
      </c>
    </row>
    <row r="15">
      <c r="A15" s="4" t="inlineStr">
        <is>
          <t>Other non-current assets</t>
        </is>
      </c>
      <c r="D15" s="6" t="n">
        <v>3644</v>
      </c>
    </row>
    <row r="16">
      <c r="A16" s="4" t="inlineStr">
        <is>
          <t>Total assets acquired</t>
        </is>
      </c>
      <c r="D16" s="6" t="n">
        <v>146944</v>
      </c>
    </row>
    <row r="17">
      <c r="A17" s="3" t="inlineStr">
        <is>
          <t>Liabilities assumed:</t>
        </is>
      </c>
    </row>
    <row r="18">
      <c r="A18" s="4" t="inlineStr">
        <is>
          <t>Current liabilities</t>
        </is>
      </c>
      <c r="D18" s="6" t="n">
        <v>7721</v>
      </c>
    </row>
    <row r="19">
      <c r="A19" s="4" t="inlineStr">
        <is>
          <t>Other long-term liabilities</t>
        </is>
      </c>
      <c r="D19" s="6" t="n">
        <v>-2460</v>
      </c>
    </row>
    <row r="20">
      <c r="A20" s="4" t="inlineStr">
        <is>
          <t>Total liabilities assumed</t>
        </is>
      </c>
      <c r="D20" s="6" t="n">
        <v>-10181</v>
      </c>
    </row>
    <row r="21">
      <c r="A21" s="3" t="inlineStr">
        <is>
          <t>NCI</t>
        </is>
      </c>
    </row>
    <row r="22">
      <c r="A22" s="4" t="inlineStr">
        <is>
          <t>Temporary equity - redeemable noncontrolling interest in ECM</t>
        </is>
      </c>
      <c r="D22" s="6" t="n">
        <v>33556</v>
      </c>
    </row>
    <row r="23">
      <c r="A23" s="3" t="inlineStr">
        <is>
          <t>Total goodwill</t>
        </is>
      </c>
    </row>
    <row r="24">
      <c r="A24" s="4" t="inlineStr">
        <is>
          <t>Goodwill</t>
        </is>
      </c>
      <c r="D24" s="5" t="n">
        <v>38084</v>
      </c>
    </row>
    <row r="25">
      <c r="A25" s="4" t="inlineStr">
        <is>
          <t>Acquisition of NEHDS [Member]</t>
        </is>
      </c>
    </row>
    <row r="26">
      <c r="A26" s="3" t="inlineStr">
        <is>
          <t>Purchase price</t>
        </is>
      </c>
    </row>
    <row r="27">
      <c r="A27" s="4" t="inlineStr">
        <is>
          <t>Cash consideration paid</t>
        </is>
      </c>
      <c r="C27" s="5" t="n">
        <v>60332</v>
      </c>
    </row>
    <row r="28">
      <c r="A28" s="4" t="inlineStr">
        <is>
          <t>Cash and cash equivalents acquired</t>
        </is>
      </c>
      <c r="C28" s="6" t="n">
        <v>332</v>
      </c>
    </row>
    <row r="29">
      <c r="A29" s="4" t="inlineStr">
        <is>
          <t>Contingent consideration arrangement</t>
        </is>
      </c>
      <c r="C29" s="6" t="n">
        <v>2500</v>
      </c>
    </row>
    <row r="30">
      <c r="A30" s="4" t="inlineStr">
        <is>
          <t>Working capital surplus (deficiency)</t>
        </is>
      </c>
      <c r="C30" s="6" t="n">
        <v>554</v>
      </c>
    </row>
    <row r="31">
      <c r="A31" s="4" t="inlineStr">
        <is>
          <t>Total purchase price (fair value of consideration)</t>
        </is>
      </c>
      <c r="C31" s="6" t="n">
        <v>63054</v>
      </c>
    </row>
    <row r="32">
      <c r="A32" s="3" t="inlineStr">
        <is>
          <t>Assets acquired:</t>
        </is>
      </c>
    </row>
    <row r="33">
      <c r="A33" s="4" t="inlineStr">
        <is>
          <t>Current assets</t>
        </is>
      </c>
      <c r="C33" s="6" t="n">
        <v>3508</v>
      </c>
    </row>
    <row r="34">
      <c r="A34" s="4" t="inlineStr">
        <is>
          <t>Property and equipment</t>
        </is>
      </c>
      <c r="C34" s="6" t="n">
        <v>5420</v>
      </c>
    </row>
    <row r="35">
      <c r="A35" s="4" t="inlineStr">
        <is>
          <t>Intangible assets</t>
        </is>
      </c>
      <c r="C35" s="6" t="n">
        <v>20000</v>
      </c>
    </row>
    <row r="36">
      <c r="A36" s="4" t="inlineStr">
        <is>
          <t>Other non-current assets</t>
        </is>
      </c>
      <c r="C36" s="6" t="n">
        <v>12122</v>
      </c>
    </row>
    <row r="37">
      <c r="A37" s="4" t="inlineStr">
        <is>
          <t>Total assets acquired</t>
        </is>
      </c>
      <c r="C37" s="6" t="n">
        <v>41050</v>
      </c>
    </row>
    <row r="38">
      <c r="A38" s="3" t="inlineStr">
        <is>
          <t>Liabilities assumed:</t>
        </is>
      </c>
    </row>
    <row r="39">
      <c r="A39" s="4" t="inlineStr">
        <is>
          <t>Current liabilities</t>
        </is>
      </c>
      <c r="C39" s="6" t="n">
        <v>4014</v>
      </c>
    </row>
    <row r="40">
      <c r="A40" s="4" t="inlineStr">
        <is>
          <t>Other long-term liabilities</t>
        </is>
      </c>
      <c r="C40" s="6" t="n">
        <v>-10516</v>
      </c>
    </row>
    <row r="41">
      <c r="A41" s="4" t="inlineStr">
        <is>
          <t>Total liabilities assumed</t>
        </is>
      </c>
      <c r="C41" s="6" t="n">
        <v>-14530</v>
      </c>
    </row>
    <row r="42">
      <c r="A42" s="3" t="inlineStr">
        <is>
          <t>NCI</t>
        </is>
      </c>
    </row>
    <row r="43">
      <c r="A43" s="4" t="inlineStr">
        <is>
          <t>Temporary equity - redeemable noncontrolling interest in ECM</t>
        </is>
      </c>
      <c r="C43" s="6" t="n">
        <v>0</v>
      </c>
    </row>
    <row r="44">
      <c r="A44" s="3" t="inlineStr">
        <is>
          <t>Total goodwill</t>
        </is>
      </c>
    </row>
    <row r="45">
      <c r="A45" s="4" t="inlineStr">
        <is>
          <t>Goodwill</t>
        </is>
      </c>
      <c r="C45" s="5" t="n">
        <v>365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Intangible Assets) (Details) $ in Thousands</t>
        </is>
      </c>
      <c r="B1" s="2" t="inlineStr">
        <is>
          <t>12 Months Ended</t>
        </is>
      </c>
    </row>
    <row r="2">
      <c r="B2" s="2" t="inlineStr">
        <is>
          <t>Dec. 31, 2021USD ($)</t>
        </is>
      </c>
    </row>
    <row r="3">
      <c r="A3" s="3" t="inlineStr">
        <is>
          <t>Finite-Lived Intangible Assets [Line Items]</t>
        </is>
      </c>
    </row>
    <row r="4">
      <c r="A4" s="4" t="inlineStr">
        <is>
          <t>Estimated fair value</t>
        </is>
      </c>
      <c r="B4" s="5" t="n">
        <v>57200</v>
      </c>
    </row>
    <row r="5">
      <c r="A5" s="4" t="inlineStr">
        <is>
          <t>Customer Relationships [Member]</t>
        </is>
      </c>
    </row>
    <row r="6">
      <c r="A6" s="3" t="inlineStr">
        <is>
          <t>Finite-Lived Intangible Assets [Line Items]</t>
        </is>
      </c>
    </row>
    <row r="7">
      <c r="A7" s="4" t="inlineStr">
        <is>
          <t>Estimated fair value</t>
        </is>
      </c>
      <c r="B7" s="5" t="n">
        <v>40200</v>
      </c>
    </row>
    <row r="8">
      <c r="A8" s="4" t="inlineStr">
        <is>
          <t>Weighted-average estimated amortization period</t>
        </is>
      </c>
      <c r="B8" s="4" t="inlineStr">
        <is>
          <t>10 years</t>
        </is>
      </c>
    </row>
    <row r="9">
      <c r="A9" s="4" t="inlineStr">
        <is>
          <t>Trade Names [Member]</t>
        </is>
      </c>
    </row>
    <row r="10">
      <c r="A10" s="3" t="inlineStr">
        <is>
          <t>Finite-Lived Intangible Assets [Line Items]</t>
        </is>
      </c>
    </row>
    <row r="11">
      <c r="A11" s="4" t="inlineStr">
        <is>
          <t>Estimated fair value</t>
        </is>
      </c>
      <c r="B11" s="5" t="n">
        <v>17000</v>
      </c>
    </row>
    <row r="12">
      <c r="A12" s="4" t="inlineStr">
        <is>
          <t>Weighted-average estimated amortization period</t>
        </is>
      </c>
      <c r="B12" s="4" t="inlineStr">
        <is>
          <t>1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verage transit time</t>
        </is>
      </c>
      <c r="B4" s="4" t="inlineStr">
        <is>
          <t>3 days</t>
        </is>
      </c>
    </row>
    <row r="5">
      <c r="A5" s="4" t="inlineStr">
        <is>
          <t>Other revenues as a percentage of total revenue</t>
        </is>
      </c>
      <c r="B5" s="4" t="inlineStr">
        <is>
          <t>2.00%</t>
        </is>
      </c>
      <c r="C5" s="4" t="inlineStr">
        <is>
          <t>2.00%</t>
        </is>
      </c>
      <c r="D5" s="4" t="inlineStr">
        <is>
          <t>3.00%</t>
        </is>
      </c>
    </row>
    <row r="6">
      <c r="A6" s="4" t="inlineStr">
        <is>
          <t>Accounts receivable, trade, net</t>
        </is>
      </c>
      <c r="B6" s="5" t="n">
        <v>460518</v>
      </c>
      <c r="C6" s="5" t="n">
        <v>341104</v>
      </c>
    </row>
    <row r="7">
      <c r="A7" s="4" t="inlineStr">
        <is>
          <t>Contract assets</t>
        </is>
      </c>
      <c r="B7" s="6" t="n">
        <v>9000</v>
      </c>
      <c r="C7" s="6" t="n">
        <v>6900</v>
      </c>
    </row>
    <row r="8">
      <c r="A8" s="4" t="inlineStr">
        <is>
          <t>Contract liabilities</t>
        </is>
      </c>
      <c r="B8" s="6" t="n">
        <v>1200</v>
      </c>
      <c r="C8" s="5" t="n">
        <v>1500</v>
      </c>
    </row>
    <row r="9">
      <c r="A9" s="4" t="inlineStr">
        <is>
          <t>Revenue recognized from contract liability during the period</t>
        </is>
      </c>
      <c r="B9" s="5" t="n">
        <v>15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Revenue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s</t>
        </is>
      </c>
      <c r="B4" s="5" t="n">
        <v>2734372</v>
      </c>
      <c r="C4" s="5" t="n">
        <v>2372178</v>
      </c>
      <c r="D4" s="5" t="n">
        <v>2463701</v>
      </c>
    </row>
    <row r="5">
      <c r="A5" s="4" t="inlineStr">
        <is>
          <t>Truckload Transportation Services</t>
        </is>
      </c>
    </row>
    <row r="6">
      <c r="A6" s="3" t="inlineStr">
        <is>
          <t>Disaggregation of revenue</t>
        </is>
      </c>
    </row>
    <row r="7">
      <c r="A7" s="4" t="inlineStr">
        <is>
          <t>Revenues</t>
        </is>
      </c>
      <c r="B7" s="6" t="n">
        <v>2045073</v>
      </c>
      <c r="C7" s="6" t="n">
        <v>1843209</v>
      </c>
      <c r="D7" s="6" t="n">
        <v>1909776</v>
      </c>
    </row>
    <row r="8">
      <c r="A8" s="4" t="inlineStr">
        <is>
          <t>Werner Logistics</t>
        </is>
      </c>
    </row>
    <row r="9">
      <c r="A9" s="3" t="inlineStr">
        <is>
          <t>Disaggregation of revenue</t>
        </is>
      </c>
    </row>
    <row r="10">
      <c r="A10" s="4" t="inlineStr">
        <is>
          <t>Revenues</t>
        </is>
      </c>
      <c r="B10" s="6" t="n">
        <v>622461</v>
      </c>
      <c r="C10" s="6" t="n">
        <v>469791</v>
      </c>
      <c r="D10" s="6" t="n">
        <v>489729</v>
      </c>
    </row>
    <row r="11">
      <c r="A11" s="4" t="inlineStr">
        <is>
          <t>Inter-segment eliminations</t>
        </is>
      </c>
    </row>
    <row r="12">
      <c r="A12" s="3" t="inlineStr">
        <is>
          <t>Disaggregation of revenue</t>
        </is>
      </c>
    </row>
    <row r="13">
      <c r="A13" s="4" t="inlineStr">
        <is>
          <t>Revenues</t>
        </is>
      </c>
      <c r="B13" s="6" t="n">
        <v>-899</v>
      </c>
      <c r="C13" s="6" t="n">
        <v>-107</v>
      </c>
      <c r="D13" s="6" t="n">
        <v>-243</v>
      </c>
    </row>
    <row r="14">
      <c r="A14" s="4" t="inlineStr">
        <is>
          <t>Transportation Services</t>
        </is>
      </c>
    </row>
    <row r="15">
      <c r="A15" s="3" t="inlineStr">
        <is>
          <t>Disaggregation of revenue</t>
        </is>
      </c>
    </row>
    <row r="16">
      <c r="A16" s="4" t="inlineStr">
        <is>
          <t>Revenues</t>
        </is>
      </c>
      <c r="B16" s="6" t="n">
        <v>2666635</v>
      </c>
      <c r="C16" s="6" t="n">
        <v>2312893</v>
      </c>
      <c r="D16" s="6" t="n">
        <v>2399262</v>
      </c>
    </row>
    <row r="17">
      <c r="A17" s="4" t="inlineStr">
        <is>
          <t>Other revenues</t>
        </is>
      </c>
    </row>
    <row r="18">
      <c r="A18" s="3" t="inlineStr">
        <is>
          <t>Disaggregation of revenue</t>
        </is>
      </c>
    </row>
    <row r="19">
      <c r="A19" s="4" t="inlineStr">
        <is>
          <t>Revenues</t>
        </is>
      </c>
      <c r="B19" s="5" t="n">
        <v>67737</v>
      </c>
      <c r="C19" s="5" t="n">
        <v>59285</v>
      </c>
      <c r="D19" s="5" t="n">
        <v>644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Geographical Areas)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s</t>
        </is>
      </c>
      <c r="B4" s="5" t="n">
        <v>2734372</v>
      </c>
      <c r="C4" s="5" t="n">
        <v>2372178</v>
      </c>
      <c r="D4" s="5" t="n">
        <v>2463701</v>
      </c>
    </row>
    <row r="5">
      <c r="A5" s="4" t="inlineStr">
        <is>
          <t>United States</t>
        </is>
      </c>
    </row>
    <row r="6">
      <c r="A6" s="3" t="inlineStr">
        <is>
          <t>Disaggregation of revenue</t>
        </is>
      </c>
    </row>
    <row r="7">
      <c r="A7" s="4" t="inlineStr">
        <is>
          <t>Revenues</t>
        </is>
      </c>
      <c r="B7" s="6" t="n">
        <v>2532720</v>
      </c>
      <c r="C7" s="6" t="n">
        <v>2144105</v>
      </c>
      <c r="D7" s="6" t="n">
        <v>2191560</v>
      </c>
    </row>
    <row r="8">
      <c r="A8" s="4" t="inlineStr">
        <is>
          <t>Mexico</t>
        </is>
      </c>
    </row>
    <row r="9">
      <c r="A9" s="3" t="inlineStr">
        <is>
          <t>Disaggregation of revenue</t>
        </is>
      </c>
    </row>
    <row r="10">
      <c r="A10" s="4" t="inlineStr">
        <is>
          <t>Revenues</t>
        </is>
      </c>
      <c r="B10" s="6" t="n">
        <v>156405</v>
      </c>
      <c r="C10" s="6" t="n">
        <v>149438</v>
      </c>
      <c r="D10" s="6" t="n">
        <v>197470</v>
      </c>
    </row>
    <row r="11">
      <c r="A11" s="4" t="inlineStr">
        <is>
          <t>Other</t>
        </is>
      </c>
    </row>
    <row r="12">
      <c r="A12" s="3" t="inlineStr">
        <is>
          <t>Disaggregation of revenue</t>
        </is>
      </c>
    </row>
    <row r="13">
      <c r="A13" s="4" t="inlineStr">
        <is>
          <t>Revenues</t>
        </is>
      </c>
      <c r="B13" s="5" t="n">
        <v>45247</v>
      </c>
      <c r="C13" s="5" t="n">
        <v>78635</v>
      </c>
      <c r="D13" s="5" t="n">
        <v>746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trade accounts receivable</t>
        </is>
      </c>
      <c r="B2" s="5" t="n">
        <v>9169</v>
      </c>
      <c r="C2" s="5" t="n">
        <v>8686</v>
      </c>
    </row>
    <row r="3">
      <c r="A3" s="4" t="inlineStr">
        <is>
          <t>Common stock, par value</t>
        </is>
      </c>
      <c r="B3" s="7" t="n">
        <v>0.01</v>
      </c>
      <c r="C3" s="7" t="n">
        <v>0.01</v>
      </c>
    </row>
    <row r="4">
      <c r="A4" s="4" t="inlineStr">
        <is>
          <t>Common stock, shares authorized</t>
        </is>
      </c>
      <c r="B4" s="6" t="n">
        <v>200000000</v>
      </c>
      <c r="C4" s="6" t="n">
        <v>200000000</v>
      </c>
    </row>
    <row r="5">
      <c r="A5" s="4" t="inlineStr">
        <is>
          <t>Common stock, shares issued</t>
        </is>
      </c>
      <c r="B5" s="6" t="n">
        <v>80533536</v>
      </c>
      <c r="C5" s="6" t="n">
        <v>80533536</v>
      </c>
    </row>
    <row r="6">
      <c r="A6" s="4" t="inlineStr">
        <is>
          <t>Common stock, shares outstanding</t>
        </is>
      </c>
      <c r="B6" s="6" t="n">
        <v>65790112</v>
      </c>
      <c r="C6" s="6" t="n">
        <v>67931726</v>
      </c>
    </row>
    <row r="7">
      <c r="A7" s="4" t="inlineStr">
        <is>
          <t>Treasury stock, shares</t>
        </is>
      </c>
      <c r="B7" s="6" t="n">
        <v>14743424</v>
      </c>
      <c r="C7" s="6" t="n">
        <v>12601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Narrative) (Details) $ in Millions</t>
        </is>
      </c>
      <c r="B1" s="2" t="inlineStr">
        <is>
          <t>12 Months Ended</t>
        </is>
      </c>
    </row>
    <row r="2">
      <c r="B2" s="2" t="inlineStr">
        <is>
          <t>Dec. 31, 2021USD ($)</t>
        </is>
      </c>
    </row>
    <row r="3">
      <c r="A3" s="3" t="inlineStr">
        <is>
          <t>Goodwill and Intangible Assets Disclosure [Abstract]</t>
        </is>
      </c>
    </row>
    <row r="4">
      <c r="A4" s="4" t="inlineStr">
        <is>
          <t>Amortization of intangible assets</t>
        </is>
      </c>
      <c r="B4" s="8" t="n">
        <v>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Goodwill by Segment) (Details) $ in Thousands</t>
        </is>
      </c>
      <c r="B1" s="2" t="inlineStr">
        <is>
          <t>12 Months Ended</t>
        </is>
      </c>
    </row>
    <row r="2">
      <c r="B2" s="2" t="inlineStr">
        <is>
          <t>Dec. 31, 2021USD ($)</t>
        </is>
      </c>
    </row>
    <row r="3">
      <c r="A3" s="3" t="inlineStr">
        <is>
          <t>Increase (Decrease) in Goodwill [Roll Forward]</t>
        </is>
      </c>
    </row>
    <row r="4">
      <c r="A4" s="4" t="inlineStr">
        <is>
          <t>Balance at 12/31/20</t>
        </is>
      </c>
      <c r="B4" s="5" t="n">
        <v>0</v>
      </c>
    </row>
    <row r="5">
      <c r="A5" s="4" t="inlineStr">
        <is>
          <t>Goodwill recorded in acquisition of ECM</t>
        </is>
      </c>
      <c r="B5" s="6" t="n">
        <v>44710</v>
      </c>
    </row>
    <row r="6">
      <c r="A6" s="4" t="inlineStr">
        <is>
          <t>Goodwill recorded in acquisition of NEHDS</t>
        </is>
      </c>
      <c r="B6" s="6" t="n">
        <v>36534</v>
      </c>
    </row>
    <row r="7">
      <c r="A7" s="4" t="inlineStr">
        <is>
          <t>Purchase accounting adjustments</t>
        </is>
      </c>
      <c r="B7" s="6" t="n">
        <v>-6626</v>
      </c>
    </row>
    <row r="8">
      <c r="A8" s="4" t="inlineStr">
        <is>
          <t>Balance at 12/31/21</t>
        </is>
      </c>
      <c r="B8" s="6" t="n">
        <v>74618</v>
      </c>
    </row>
    <row r="9">
      <c r="A9" s="4" t="inlineStr">
        <is>
          <t>TTS</t>
        </is>
      </c>
    </row>
    <row r="10">
      <c r="A10" s="3" t="inlineStr">
        <is>
          <t>Increase (Decrease) in Goodwill [Roll Forward]</t>
        </is>
      </c>
    </row>
    <row r="11">
      <c r="A11" s="4" t="inlineStr">
        <is>
          <t>Balance at 12/31/20</t>
        </is>
      </c>
      <c r="B11" s="6" t="n">
        <v>0</v>
      </c>
    </row>
    <row r="12">
      <c r="A12" s="4" t="inlineStr">
        <is>
          <t>Goodwill recorded in acquisition of ECM</t>
        </is>
      </c>
      <c r="B12" s="6" t="n">
        <v>44710</v>
      </c>
    </row>
    <row r="13">
      <c r="A13" s="4" t="inlineStr">
        <is>
          <t>Goodwill recorded in acquisition of NEHDS</t>
        </is>
      </c>
      <c r="B13" s="6" t="n">
        <v>0</v>
      </c>
    </row>
    <row r="14">
      <c r="A14" s="4" t="inlineStr">
        <is>
          <t>Purchase accounting adjustments</t>
        </is>
      </c>
      <c r="B14" s="6" t="n">
        <v>-6626</v>
      </c>
    </row>
    <row r="15">
      <c r="A15" s="4" t="inlineStr">
        <is>
          <t>Balance at 12/31/21</t>
        </is>
      </c>
      <c r="B15" s="6" t="n">
        <v>38084</v>
      </c>
    </row>
    <row r="16">
      <c r="A16" s="4" t="inlineStr">
        <is>
          <t>Werner Logistics</t>
        </is>
      </c>
    </row>
    <row r="17">
      <c r="A17" s="3" t="inlineStr">
        <is>
          <t>Increase (Decrease) in Goodwill [Roll Forward]</t>
        </is>
      </c>
    </row>
    <row r="18">
      <c r="A18" s="4" t="inlineStr">
        <is>
          <t>Balance at 12/31/20</t>
        </is>
      </c>
      <c r="B18" s="6" t="n">
        <v>0</v>
      </c>
    </row>
    <row r="19">
      <c r="A19" s="4" t="inlineStr">
        <is>
          <t>Goodwill recorded in acquisition of ECM</t>
        </is>
      </c>
      <c r="B19" s="6" t="n">
        <v>0</v>
      </c>
    </row>
    <row r="20">
      <c r="A20" s="4" t="inlineStr">
        <is>
          <t>Goodwill recorded in acquisition of NEHDS</t>
        </is>
      </c>
      <c r="B20" s="6" t="n">
        <v>36534</v>
      </c>
    </row>
    <row r="21">
      <c r="A21" s="4" t="inlineStr">
        <is>
          <t>Purchase accounting adjustments</t>
        </is>
      </c>
      <c r="B21" s="6" t="n">
        <v>0</v>
      </c>
    </row>
    <row r="22">
      <c r="A22" s="4" t="inlineStr">
        <is>
          <t>Balance at 12/31/21</t>
        </is>
      </c>
      <c r="B22" s="5" t="n">
        <v>365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Intangible Assets) (Details) $ in Thousands</t>
        </is>
      </c>
      <c r="B1" s="2" t="inlineStr">
        <is>
          <t>Dec. 31, 2021USD ($)</t>
        </is>
      </c>
    </row>
    <row r="2">
      <c r="A2" s="3" t="inlineStr">
        <is>
          <t>Finite-Lived Intangible Assets [Line Items]</t>
        </is>
      </c>
    </row>
    <row r="3">
      <c r="A3" s="4" t="inlineStr">
        <is>
          <t>Gross carrying amount</t>
        </is>
      </c>
      <c r="B3" s="5" t="n">
        <v>57200</v>
      </c>
    </row>
    <row r="4">
      <c r="A4" s="4" t="inlineStr">
        <is>
          <t>Accumulated amortization</t>
        </is>
      </c>
      <c r="B4" s="6" t="n">
        <v>-1885</v>
      </c>
    </row>
    <row r="5">
      <c r="A5" s="4" t="inlineStr">
        <is>
          <t>Total</t>
        </is>
      </c>
      <c r="B5" s="6" t="n">
        <v>55315</v>
      </c>
    </row>
    <row r="6">
      <c r="A6" s="4" t="inlineStr">
        <is>
          <t>Customer Relationships [Member]</t>
        </is>
      </c>
    </row>
    <row r="7">
      <c r="A7" s="3" t="inlineStr">
        <is>
          <t>Finite-Lived Intangible Assets [Line Items]</t>
        </is>
      </c>
    </row>
    <row r="8">
      <c r="A8" s="4" t="inlineStr">
        <is>
          <t>Gross carrying amount</t>
        </is>
      </c>
      <c r="B8" s="6" t="n">
        <v>40200</v>
      </c>
    </row>
    <row r="9">
      <c r="A9" s="4" t="inlineStr">
        <is>
          <t>Accumulated amortization</t>
        </is>
      </c>
      <c r="B9" s="6" t="n">
        <v>-1177</v>
      </c>
    </row>
    <row r="10">
      <c r="A10" s="4" t="inlineStr">
        <is>
          <t>Total</t>
        </is>
      </c>
      <c r="B10" s="6" t="n">
        <v>39023</v>
      </c>
    </row>
    <row r="11">
      <c r="A11" s="4" t="inlineStr">
        <is>
          <t>Trade Names [Member]</t>
        </is>
      </c>
    </row>
    <row r="12">
      <c r="A12" s="3" t="inlineStr">
        <is>
          <t>Finite-Lived Intangible Assets [Line Items]</t>
        </is>
      </c>
    </row>
    <row r="13">
      <c r="A13" s="4" t="inlineStr">
        <is>
          <t>Gross carrying amount</t>
        </is>
      </c>
      <c r="B13" s="6" t="n">
        <v>17000</v>
      </c>
    </row>
    <row r="14">
      <c r="A14" s="4" t="inlineStr">
        <is>
          <t>Accumulated amortization</t>
        </is>
      </c>
      <c r="B14" s="6" t="n">
        <v>-708</v>
      </c>
    </row>
    <row r="15">
      <c r="A15" s="4" t="inlineStr">
        <is>
          <t>Total</t>
        </is>
      </c>
      <c r="B15" s="5" t="n">
        <v>16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of Intangible Assets) (Details) $ in Thousands</t>
        </is>
      </c>
      <c r="B1" s="2" t="inlineStr">
        <is>
          <t>Dec. 31, 2021USD ($)</t>
        </is>
      </c>
    </row>
    <row r="2">
      <c r="A2" s="3" t="inlineStr">
        <is>
          <t>Estimated Future Amortization Expense [Line Items]</t>
        </is>
      </c>
    </row>
    <row r="3">
      <c r="A3" s="4" t="inlineStr">
        <is>
          <t>2022</t>
        </is>
      </c>
      <c r="B3" s="5" t="n">
        <v>5437</v>
      </c>
    </row>
    <row r="4">
      <c r="A4" s="4" t="inlineStr">
        <is>
          <t>2023</t>
        </is>
      </c>
      <c r="B4" s="6" t="n">
        <v>5437</v>
      </c>
    </row>
    <row r="5">
      <c r="A5" s="4" t="inlineStr">
        <is>
          <t>2024</t>
        </is>
      </c>
      <c r="B5" s="6" t="n">
        <v>5437</v>
      </c>
    </row>
    <row r="6">
      <c r="A6" s="4" t="inlineStr">
        <is>
          <t>2025</t>
        </is>
      </c>
      <c r="B6" s="6" t="n">
        <v>5437</v>
      </c>
    </row>
    <row r="7">
      <c r="A7" s="4" t="inlineStr">
        <is>
          <t>2026</t>
        </is>
      </c>
      <c r="B7" s="6" t="n">
        <v>5437</v>
      </c>
    </row>
    <row r="8">
      <c r="A8" s="4" t="inlineStr">
        <is>
          <t>Thereafter (to 2033)</t>
        </is>
      </c>
      <c r="B8" s="6" t="n">
        <v>28130</v>
      </c>
    </row>
    <row r="9">
      <c r="A9" s="4" t="inlineStr">
        <is>
          <t>Total</t>
        </is>
      </c>
      <c r="B9" s="5" t="n">
        <v>553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eases (Narrative) (Details) - USD ($) $ in Millions</t>
        </is>
      </c>
      <c r="B1" s="2" t="inlineStr">
        <is>
          <t>Jan. 01, 2019</t>
        </is>
      </c>
      <c r="C1" s="2" t="inlineStr">
        <is>
          <t>Dec. 31, 2021</t>
        </is>
      </c>
      <c r="D1" s="2" t="inlineStr">
        <is>
          <t>Dec. 31, 2020</t>
        </is>
      </c>
      <c r="E1" s="2" t="inlineStr">
        <is>
          <t>Dec. 31, 2019</t>
        </is>
      </c>
    </row>
    <row r="2">
      <c r="A2" s="3" t="inlineStr">
        <is>
          <t>Lessee, Lease, Description [Line Items]</t>
        </is>
      </c>
    </row>
    <row r="3">
      <c r="A3" s="4" t="inlineStr">
        <is>
          <t>Right-of-use asset recognized as non-cash asset addition</t>
        </is>
      </c>
      <c r="B3" s="8" t="n">
        <v>8.699999999999999</v>
      </c>
      <c r="C3" s="8" t="n">
        <v>8.199999999999999</v>
      </c>
      <c r="D3" s="8" t="n">
        <v>2.8</v>
      </c>
      <c r="E3" s="8" t="n">
        <v>6.1</v>
      </c>
    </row>
    <row r="4">
      <c r="A4" s="4" t="inlineStr">
        <is>
          <t>Right-of-use assets obtained from business acquisitions</t>
        </is>
      </c>
      <c r="C4" s="9" t="n">
        <v>15.6</v>
      </c>
    </row>
    <row r="5">
      <c r="A5" s="4" t="inlineStr">
        <is>
          <t>Cash paid for amounts included in measurement of operating lease liability</t>
        </is>
      </c>
      <c r="C5" s="9" t="n">
        <v>4.6</v>
      </c>
      <c r="D5" s="9" t="n">
        <v>3.9</v>
      </c>
      <c r="E5" s="9" t="n">
        <v>3.8</v>
      </c>
    </row>
    <row r="6">
      <c r="A6" s="4" t="inlineStr">
        <is>
          <t>Total operating lease expense</t>
        </is>
      </c>
      <c r="C6" s="9" t="n">
        <v>15.7</v>
      </c>
      <c r="D6" s="9" t="n">
        <v>10.1</v>
      </c>
      <c r="E6" s="9" t="n">
        <v>8.5</v>
      </c>
    </row>
    <row r="7">
      <c r="A7" s="4" t="inlineStr">
        <is>
          <t>Operating lease expense</t>
        </is>
      </c>
      <c r="C7" s="9" t="n">
        <v>4.8</v>
      </c>
      <c r="D7" s="9" t="n">
        <v>3.8</v>
      </c>
      <c r="E7" s="9" t="n">
        <v>3.8</v>
      </c>
    </row>
    <row r="8">
      <c r="A8" s="4" t="inlineStr">
        <is>
          <t>Operating lease revenues</t>
        </is>
      </c>
      <c r="C8" s="8" t="n">
        <v>11.7</v>
      </c>
      <c r="D8" s="8" t="n">
        <v>12.6</v>
      </c>
      <c r="E8" s="8" t="n">
        <v>13.9</v>
      </c>
    </row>
    <row r="9">
      <c r="A9" s="4" t="inlineStr">
        <is>
          <t>Minimum</t>
        </is>
      </c>
    </row>
    <row r="10">
      <c r="A10" s="3" t="inlineStr">
        <is>
          <t>Lessee, Lease, Description [Line Items]</t>
        </is>
      </c>
    </row>
    <row r="11">
      <c r="A11" s="4" t="inlineStr">
        <is>
          <t>Operating leases, remaining term, lessee</t>
        </is>
      </c>
      <c r="C11" s="4" t="inlineStr">
        <is>
          <t>1 year</t>
        </is>
      </c>
    </row>
    <row r="12">
      <c r="A12" s="4" t="inlineStr">
        <is>
          <t>Operating lease remaining term, lessor</t>
        </is>
      </c>
      <c r="C12" s="4" t="inlineStr">
        <is>
          <t>2 years</t>
        </is>
      </c>
    </row>
    <row r="13">
      <c r="A13" s="4" t="inlineStr">
        <is>
          <t>Maximum</t>
        </is>
      </c>
    </row>
    <row r="14">
      <c r="A14" s="3" t="inlineStr">
        <is>
          <t>Lessee, Lease, Description [Line Items]</t>
        </is>
      </c>
    </row>
    <row r="15">
      <c r="A15" s="4" t="inlineStr">
        <is>
          <t>Operating leases, remaining term, lessee</t>
        </is>
      </c>
      <c r="C15" s="4" t="inlineStr">
        <is>
          <t>18 years</t>
        </is>
      </c>
    </row>
    <row r="16">
      <c r="A16" s="4" t="inlineStr">
        <is>
          <t>Operating lease remaining term, lessor</t>
        </is>
      </c>
      <c r="C16"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Schedule of Operating Lease Information) (Details) - USD ($) $ in Thousands</t>
        </is>
      </c>
      <c r="B1" s="2" t="inlineStr">
        <is>
          <t>Dec. 31, 2021</t>
        </is>
      </c>
      <c r="C1" s="2" t="inlineStr">
        <is>
          <t>Dec. 31, 2020</t>
        </is>
      </c>
      <c r="D1" s="2" t="inlineStr">
        <is>
          <t>Jan. 01, 2019</t>
        </is>
      </c>
    </row>
    <row r="2">
      <c r="A2" s="3" t="inlineStr">
        <is>
          <t>Lessee, Lease, Description [Line Items]</t>
        </is>
      </c>
    </row>
    <row r="3">
      <c r="A3" s="4" t="inlineStr">
        <is>
          <t>2022</t>
        </is>
      </c>
      <c r="B3" s="5" t="n">
        <v>7048</v>
      </c>
    </row>
    <row r="4">
      <c r="A4" s="4" t="inlineStr">
        <is>
          <t>2023</t>
        </is>
      </c>
      <c r="B4" s="6" t="n">
        <v>5638</v>
      </c>
    </row>
    <row r="5">
      <c r="A5" s="4" t="inlineStr">
        <is>
          <t>2024</t>
        </is>
      </c>
      <c r="B5" s="6" t="n">
        <v>4681</v>
      </c>
    </row>
    <row r="6">
      <c r="A6" s="4" t="inlineStr">
        <is>
          <t>2025</t>
        </is>
      </c>
      <c r="B6" s="6" t="n">
        <v>3882</v>
      </c>
    </row>
    <row r="7">
      <c r="A7" s="4" t="inlineStr">
        <is>
          <t>2026</t>
        </is>
      </c>
      <c r="B7" s="6" t="n">
        <v>2739</v>
      </c>
    </row>
    <row r="8">
      <c r="A8" s="4" t="inlineStr">
        <is>
          <t>Thereafter</t>
        </is>
      </c>
      <c r="B8" s="6" t="n">
        <v>8077</v>
      </c>
    </row>
    <row r="9">
      <c r="A9" s="4" t="inlineStr">
        <is>
          <t>Total undiscounted operating lease payments</t>
        </is>
      </c>
      <c r="B9" s="6" t="n">
        <v>32065</v>
      </c>
    </row>
    <row r="10">
      <c r="A10" s="4" t="inlineStr">
        <is>
          <t>Less: Imputed interest</t>
        </is>
      </c>
      <c r="B10" s="6" t="n">
        <v>-3051</v>
      </c>
    </row>
    <row r="11">
      <c r="A11" s="4" t="inlineStr">
        <is>
          <t>Present value of operating lease liabilities</t>
        </is>
      </c>
      <c r="B11" s="6" t="n">
        <v>29014</v>
      </c>
      <c r="C11" s="5" t="n">
        <v>10370</v>
      </c>
      <c r="D11" s="5" t="n">
        <v>8700</v>
      </c>
    </row>
    <row r="12">
      <c r="A12" s="4" t="inlineStr">
        <is>
          <t>Right-of-use assets (recorded in other non-current assets)</t>
        </is>
      </c>
      <c r="B12" s="6" t="n">
        <v>28458</v>
      </c>
      <c r="C12" s="6" t="n">
        <v>9951</v>
      </c>
    </row>
    <row r="13">
      <c r="A13" s="4" t="inlineStr">
        <is>
          <t>Current lease liabilities (recorded in other current liabilities)</t>
        </is>
      </c>
      <c r="B13" s="6" t="n">
        <v>6380</v>
      </c>
      <c r="C13" s="6" t="n">
        <v>3421</v>
      </c>
    </row>
    <row r="14">
      <c r="A14" s="4" t="inlineStr">
        <is>
          <t>Long-term lease liabilities (recorded in other long-term liabilities)</t>
        </is>
      </c>
      <c r="B14" s="5" t="n">
        <v>22634</v>
      </c>
      <c r="C14" s="5" t="n">
        <v>6949</v>
      </c>
    </row>
    <row r="15">
      <c r="A15" s="4" t="inlineStr">
        <is>
          <t>Weighted-average remaining lease term for operating leases</t>
        </is>
      </c>
      <c r="B15" s="4" t="inlineStr">
        <is>
          <t>7 years 7 months 17 days</t>
        </is>
      </c>
      <c r="C15" s="4" t="inlineStr">
        <is>
          <t>3 years 9 months 25 days</t>
        </is>
      </c>
    </row>
    <row r="16">
      <c r="A16" s="4" t="inlineStr">
        <is>
          <t>Weighted-average discount rate for operating leases</t>
        </is>
      </c>
      <c r="B16" s="4" t="inlineStr">
        <is>
          <t>2.70%</t>
        </is>
      </c>
      <c r="C16" s="4" t="inlineStr">
        <is>
          <t>3.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Lessor Operating Lease Maturities) (Details) $ in Thousands</t>
        </is>
      </c>
      <c r="B1" s="2" t="inlineStr">
        <is>
          <t>Dec. 31, 2021USD ($)</t>
        </is>
      </c>
    </row>
    <row r="2">
      <c r="A2" s="3" t="inlineStr">
        <is>
          <t>Lessor, Operating Lease, Payments, Fiscal Year Maturity [Abstract]</t>
        </is>
      </c>
    </row>
    <row r="3">
      <c r="A3" s="4" t="inlineStr">
        <is>
          <t>2022</t>
        </is>
      </c>
      <c r="B3" s="5" t="n">
        <v>7468</v>
      </c>
    </row>
    <row r="4">
      <c r="A4" s="4" t="inlineStr">
        <is>
          <t>2023</t>
        </is>
      </c>
      <c r="B4" s="6" t="n">
        <v>358</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t>
        </is>
      </c>
      <c r="B9" s="5" t="n">
        <v>78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Fair Value Measures and Disclosures (Details) $ in Thousands</t>
        </is>
      </c>
      <c r="B1" s="2" t="inlineStr">
        <is>
          <t>Dec. 31, 2021USD ($)</t>
        </is>
      </c>
    </row>
    <row r="2">
      <c r="A2" s="4" t="inlineStr">
        <is>
          <t>Level 1 inputs</t>
        </is>
      </c>
    </row>
    <row r="3">
      <c r="A3" s="3" t="inlineStr">
        <is>
          <t>Fair Value, Assets Measured on Recurring Basis</t>
        </is>
      </c>
    </row>
    <row r="4">
      <c r="A4" s="4" t="inlineStr">
        <is>
          <t>Fair value of equity investments in autonomous technology companies</t>
        </is>
      </c>
      <c r="B4" s="5" t="n">
        <v>17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Gain on interest in investment</t>
        </is>
      </c>
      <c r="B4" s="5" t="n">
        <v>40317</v>
      </c>
      <c r="C4" s="5" t="n">
        <v>0</v>
      </c>
      <c r="D4" s="5" t="n">
        <v>0</v>
      </c>
    </row>
    <row r="5">
      <c r="A5" s="4" t="inlineStr">
        <is>
          <t>Mastery Logistics Systems, Inc.</t>
        </is>
      </c>
    </row>
    <row r="6">
      <c r="A6" s="3" t="inlineStr">
        <is>
          <t>Schedule of Investments [Line Items]</t>
        </is>
      </c>
    </row>
    <row r="7">
      <c r="A7" s="4" t="inlineStr">
        <is>
          <t>Initial value of ownership interest in investment</t>
        </is>
      </c>
      <c r="B7" s="5" t="n">
        <v>10000</v>
      </c>
    </row>
    <row r="8">
      <c r="A8" s="4" t="inlineStr">
        <is>
          <t>Ownership interest in investment</t>
        </is>
      </c>
      <c r="B8" s="4" t="inlineStr">
        <is>
          <t>9.80%</t>
        </is>
      </c>
    </row>
    <row r="9">
      <c r="A9" s="4" t="inlineStr">
        <is>
          <t>Gain on interest in investment</t>
        </is>
      </c>
      <c r="B9" s="5" t="n">
        <v>28200</v>
      </c>
    </row>
    <row r="10">
      <c r="A10" s="4" t="inlineStr">
        <is>
          <t>Fair value of investment</t>
        </is>
      </c>
      <c r="B10" s="6" t="n">
        <v>38200</v>
      </c>
      <c r="C10" s="5" t="n">
        <v>5000</v>
      </c>
    </row>
    <row r="11">
      <c r="A11" s="4" t="inlineStr">
        <is>
          <t>Investments in Autonomous Technology Companies</t>
        </is>
      </c>
    </row>
    <row r="12">
      <c r="A12" s="3" t="inlineStr">
        <is>
          <t>Schedule of Investments [Line Items]</t>
        </is>
      </c>
    </row>
    <row r="13">
      <c r="A13" s="4" t="inlineStr">
        <is>
          <t>Gain on interest in investment</t>
        </is>
      </c>
      <c r="B13" s="5" t="n">
        <v>121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bt and Credit Facilities (Narrative) (Details) - USD ($) $ in Thousands</t>
        </is>
      </c>
      <c r="B1" s="2" t="inlineStr">
        <is>
          <t>12 Months Ended</t>
        </is>
      </c>
    </row>
    <row r="2">
      <c r="B2" s="2" t="inlineStr">
        <is>
          <t>Dec. 31, 2021</t>
        </is>
      </c>
      <c r="C2" s="2" t="inlineStr">
        <is>
          <t>Dec. 31, 2020</t>
        </is>
      </c>
    </row>
    <row r="3">
      <c r="A3" s="3" t="inlineStr">
        <is>
          <t>Line of Credit Facility [Line Items]</t>
        </is>
      </c>
    </row>
    <row r="4">
      <c r="A4" s="4" t="inlineStr">
        <is>
          <t>Debt borrowing capacity</t>
        </is>
      </c>
      <c r="B4" s="5" t="n">
        <v>500000</v>
      </c>
    </row>
    <row r="5">
      <c r="A5" s="4" t="inlineStr">
        <is>
          <t>Total borrowings outstanding</t>
        </is>
      </c>
      <c r="B5" s="6" t="n">
        <v>427500</v>
      </c>
      <c r="C5" s="5" t="n">
        <v>200000</v>
      </c>
    </row>
    <row r="6">
      <c r="A6" s="4" t="inlineStr">
        <is>
          <t>Line of credit borrowings outstanding</t>
        </is>
      </c>
      <c r="B6" s="6" t="n">
        <v>330000</v>
      </c>
    </row>
    <row r="7">
      <c r="A7" s="4" t="inlineStr">
        <is>
          <t>Stand-by letters of credit</t>
        </is>
      </c>
      <c r="B7" s="5" t="n">
        <v>54900</v>
      </c>
    </row>
    <row r="8">
      <c r="A8" s="4" t="inlineStr">
        <is>
          <t>BMO Harris Bank N.A. Term Loan Mature May 14, 2024</t>
        </is>
      </c>
    </row>
    <row r="9">
      <c r="A9" s="3" t="inlineStr">
        <is>
          <t>Schedule of Capitalization, Long-term Debt [Line Items]</t>
        </is>
      </c>
    </row>
    <row r="10">
      <c r="A10" s="4" t="inlineStr">
        <is>
          <t>Fixed rate term loan maturity</t>
        </is>
      </c>
      <c r="B10" s="4" t="inlineStr">
        <is>
          <t>May 14,
		2024</t>
        </is>
      </c>
    </row>
    <row r="11">
      <c r="A11" s="4" t="inlineStr">
        <is>
          <t>Fixed rate term loan face amount</t>
        </is>
      </c>
      <c r="B11" s="5" t="n">
        <v>100000</v>
      </c>
    </row>
    <row r="12">
      <c r="A12" s="4" t="inlineStr">
        <is>
          <t>Fixed rate term loan current outstanding amount</t>
        </is>
      </c>
      <c r="B12" s="5" t="n">
        <v>97500</v>
      </c>
    </row>
    <row r="13">
      <c r="A13" s="4" t="inlineStr">
        <is>
          <t>Fixed rate term loan interest rate</t>
        </is>
      </c>
      <c r="B13" s="4" t="inlineStr">
        <is>
          <t>1.28%</t>
        </is>
      </c>
    </row>
    <row r="14">
      <c r="A14" s="4" t="inlineStr">
        <is>
          <t>Periodic payment, principal</t>
        </is>
      </c>
      <c r="B14" s="5" t="n">
        <v>1250</v>
      </c>
    </row>
    <row r="15">
      <c r="A15" s="4" t="inlineStr">
        <is>
          <t>Wells Fargo Bank, N.A. Mature May 14, 2024</t>
        </is>
      </c>
    </row>
    <row r="16">
      <c r="A16" s="3" t="inlineStr">
        <is>
          <t>Line of Credit Facility [Line Items]</t>
        </is>
      </c>
    </row>
    <row r="17">
      <c r="A17" s="4" t="inlineStr">
        <is>
          <t>Total of committed credit facilities with banks</t>
        </is>
      </c>
      <c r="B17" s="5" t="n">
        <v>300000</v>
      </c>
    </row>
    <row r="18">
      <c r="A18" s="4" t="inlineStr">
        <is>
          <t>Committed credit facilities maturity</t>
        </is>
      </c>
      <c r="B18" s="4" t="inlineStr">
        <is>
          <t>May 14,
		2024</t>
        </is>
      </c>
    </row>
    <row r="19">
      <c r="A19" s="4" t="inlineStr">
        <is>
          <t>Line of credit borrowings outstanding</t>
        </is>
      </c>
      <c r="B19" s="5" t="n">
        <v>75000</v>
      </c>
    </row>
    <row r="20">
      <c r="A20" s="4" t="inlineStr">
        <is>
          <t>Interest rate swap facility, amount</t>
        </is>
      </c>
      <c r="B20" s="5" t="n">
        <v>75000</v>
      </c>
    </row>
    <row r="21">
      <c r="A21" s="4" t="inlineStr">
        <is>
          <t>Line of credit facility, interest rate</t>
        </is>
      </c>
      <c r="B21" s="4" t="inlineStr">
        <is>
          <t>0.78%</t>
        </is>
      </c>
    </row>
    <row r="22">
      <c r="A22" s="4" t="inlineStr">
        <is>
          <t>Interest rate swap facility, fixed interest</t>
        </is>
      </c>
      <c r="B22" s="4" t="inlineStr">
        <is>
          <t>2.32%</t>
        </is>
      </c>
    </row>
    <row r="23">
      <c r="A23" s="4" t="inlineStr">
        <is>
          <t>Interest rate swap facility, maturity date</t>
        </is>
      </c>
      <c r="B23" s="4" t="inlineStr">
        <is>
          <t>May 14,
		2024</t>
        </is>
      </c>
    </row>
    <row r="24">
      <c r="A24" s="4" t="inlineStr">
        <is>
          <t>BMO Harris Bank N.A. Mature May 14, 2024</t>
        </is>
      </c>
    </row>
    <row r="25">
      <c r="A25" s="3" t="inlineStr">
        <is>
          <t>Line of Credit Facility [Line Items]</t>
        </is>
      </c>
    </row>
    <row r="26">
      <c r="A26" s="4" t="inlineStr">
        <is>
          <t>Debt borrowing capacity</t>
        </is>
      </c>
      <c r="B26" s="5" t="n">
        <v>300000</v>
      </c>
      <c r="C26" s="5" t="n">
        <v>200000</v>
      </c>
    </row>
    <row r="27">
      <c r="A27" s="4" t="inlineStr">
        <is>
          <t>Total of committed credit facilities with banks</t>
        </is>
      </c>
      <c r="B27" s="5" t="n">
        <v>200000</v>
      </c>
    </row>
    <row r="28">
      <c r="A28" s="4" t="inlineStr">
        <is>
          <t>Committed credit facilities maturity</t>
        </is>
      </c>
      <c r="B28" s="4" t="inlineStr">
        <is>
          <t>May 14,
		2024</t>
        </is>
      </c>
    </row>
    <row r="29">
      <c r="A29" s="4" t="inlineStr">
        <is>
          <t>Line of credit borrowings outstanding</t>
        </is>
      </c>
      <c r="B29" s="5" t="n">
        <v>75000</v>
      </c>
    </row>
    <row r="30">
      <c r="A30" s="4" t="inlineStr">
        <is>
          <t>Interest rate swap facility, amount</t>
        </is>
      </c>
      <c r="B30" s="5" t="n">
        <v>75000</v>
      </c>
    </row>
    <row r="31">
      <c r="A31" s="4" t="inlineStr">
        <is>
          <t>Line of credit facility, interest rate</t>
        </is>
      </c>
      <c r="B31" s="4" t="inlineStr">
        <is>
          <t>0.80%</t>
        </is>
      </c>
    </row>
    <row r="32">
      <c r="A32" s="4" t="inlineStr">
        <is>
          <t>Interest rate swap facility, fixed interest</t>
        </is>
      </c>
      <c r="B32" s="4" t="inlineStr">
        <is>
          <t>2.36%</t>
        </is>
      </c>
    </row>
    <row r="33">
      <c r="A33" s="4" t="inlineStr">
        <is>
          <t>Interest rate swap facility, maturity date</t>
        </is>
      </c>
      <c r="B33" s="4" t="inlineStr">
        <is>
          <t>May 14,
		2024</t>
        </is>
      </c>
    </row>
    <row r="34">
      <c r="A34" s="4" t="inlineStr">
        <is>
          <t>Additional Outstanding Debt Under Credit Facilities</t>
        </is>
      </c>
    </row>
    <row r="35">
      <c r="A35" s="3" t="inlineStr">
        <is>
          <t>Line of Credit Facility [Line Items]</t>
        </is>
      </c>
    </row>
    <row r="36">
      <c r="A36" s="4" t="inlineStr">
        <is>
          <t>Line of credit borrowings outstanding</t>
        </is>
      </c>
      <c r="B36" s="5" t="n">
        <v>180000</v>
      </c>
    </row>
    <row r="37">
      <c r="A37" s="4" t="inlineStr">
        <is>
          <t>Line of credit facility, interest rate</t>
        </is>
      </c>
      <c r="B37" s="4" t="inlineStr">
        <is>
          <t>0.7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61478</v>
      </c>
      <c r="C4" s="5" t="n">
        <v>169078</v>
      </c>
      <c r="D4" s="5" t="n">
        <v>166944</v>
      </c>
    </row>
    <row r="5">
      <c r="A5" s="3" t="inlineStr">
        <is>
          <t>Adjustments to reconcile net income to net cash provided by operating activities:</t>
        </is>
      </c>
    </row>
    <row r="6">
      <c r="A6" s="4" t="inlineStr">
        <is>
          <t>Depreciation and amortization</t>
        </is>
      </c>
      <c r="B6" s="6" t="n">
        <v>267700</v>
      </c>
      <c r="C6" s="6" t="n">
        <v>263286</v>
      </c>
      <c r="D6" s="6" t="n">
        <v>249527</v>
      </c>
    </row>
    <row r="7">
      <c r="A7" s="4" t="inlineStr">
        <is>
          <t>Deferred income taxes</t>
        </is>
      </c>
      <c r="B7" s="6" t="n">
        <v>29488</v>
      </c>
      <c r="C7" s="6" t="n">
        <v>-10233</v>
      </c>
      <c r="D7" s="6" t="n">
        <v>16401</v>
      </c>
    </row>
    <row r="8">
      <c r="A8" s="4" t="inlineStr">
        <is>
          <t>Gain on disposal of property and equipment</t>
        </is>
      </c>
      <c r="B8" s="6" t="n">
        <v>-60528</v>
      </c>
      <c r="C8" s="6" t="n">
        <v>-11271</v>
      </c>
      <c r="D8" s="6" t="n">
        <v>-21557</v>
      </c>
    </row>
    <row r="9">
      <c r="A9" s="4" t="inlineStr">
        <is>
          <t>Non-cash equity compensation</t>
        </is>
      </c>
      <c r="B9" s="6" t="n">
        <v>10807</v>
      </c>
      <c r="C9" s="6" t="n">
        <v>8903</v>
      </c>
      <c r="D9" s="6" t="n">
        <v>8077</v>
      </c>
    </row>
    <row r="10">
      <c r="A10" s="4" t="inlineStr">
        <is>
          <t>Insurance and claims accruals, net of current portion</t>
        </is>
      </c>
      <c r="B10" s="6" t="n">
        <v>5582</v>
      </c>
      <c r="C10" s="6" t="n">
        <v>3420</v>
      </c>
      <c r="D10" s="6" t="n">
        <v>14188</v>
      </c>
    </row>
    <row r="11">
      <c r="A11" s="4" t="inlineStr">
        <is>
          <t>Other</t>
        </is>
      </c>
      <c r="B11" s="6" t="n">
        <v>-3105</v>
      </c>
      <c r="C11" s="6" t="n">
        <v>13641</v>
      </c>
      <c r="D11" s="6" t="n">
        <v>-3360</v>
      </c>
    </row>
    <row r="12">
      <c r="A12" s="4" t="inlineStr">
        <is>
          <t>Gains on investment in equity securities</t>
        </is>
      </c>
      <c r="B12" s="6" t="n">
        <v>-40317</v>
      </c>
      <c r="C12" s="6" t="n">
        <v>0</v>
      </c>
      <c r="D12" s="6" t="n">
        <v>0</v>
      </c>
    </row>
    <row r="13">
      <c r="A13" s="3" t="inlineStr">
        <is>
          <t>Changes in certain working capital items:</t>
        </is>
      </c>
    </row>
    <row r="14">
      <c r="A14" s="4" t="inlineStr">
        <is>
          <t>Accounts receivable, net</t>
        </is>
      </c>
      <c r="B14" s="6" t="n">
        <v>-101007</v>
      </c>
      <c r="C14" s="6" t="n">
        <v>-18258</v>
      </c>
      <c r="D14" s="6" t="n">
        <v>15081</v>
      </c>
    </row>
    <row r="15">
      <c r="A15" s="4" t="inlineStr">
        <is>
          <t>Other current assets</t>
        </is>
      </c>
      <c r="B15" s="6" t="n">
        <v>-27903</v>
      </c>
      <c r="C15" s="6" t="n">
        <v>-7390</v>
      </c>
      <c r="D15" s="6" t="n">
        <v>975</v>
      </c>
    </row>
    <row r="16">
      <c r="A16" s="4" t="inlineStr">
        <is>
          <t>Accounts payable</t>
        </is>
      </c>
      <c r="B16" s="6" t="n">
        <v>14742</v>
      </c>
      <c r="C16" s="6" t="n">
        <v>-2483</v>
      </c>
      <c r="D16" s="6" t="n">
        <v>-7537</v>
      </c>
    </row>
    <row r="17">
      <c r="A17" s="4" t="inlineStr">
        <is>
          <t>Other current liabilities</t>
        </is>
      </c>
      <c r="B17" s="6" t="n">
        <v>-24118</v>
      </c>
      <c r="C17" s="6" t="n">
        <v>37216</v>
      </c>
      <c r="D17" s="6" t="n">
        <v>-12095</v>
      </c>
    </row>
    <row r="18">
      <c r="A18" s="4" t="inlineStr">
        <is>
          <t>Net cash provided by operating activities</t>
        </is>
      </c>
      <c r="B18" s="6" t="n">
        <v>332819</v>
      </c>
      <c r="C18" s="6" t="n">
        <v>445909</v>
      </c>
      <c r="D18" s="6" t="n">
        <v>426644</v>
      </c>
    </row>
    <row r="19">
      <c r="A19" s="3" t="inlineStr">
        <is>
          <t>Cash flows from investing activities:</t>
        </is>
      </c>
    </row>
    <row r="20">
      <c r="A20" s="4" t="inlineStr">
        <is>
          <t>Additions to property and equipment</t>
        </is>
      </c>
      <c r="B20" s="6" t="n">
        <v>-370850</v>
      </c>
      <c r="C20" s="6" t="n">
        <v>-413065</v>
      </c>
      <c r="D20" s="6" t="n">
        <v>-420748</v>
      </c>
    </row>
    <row r="21">
      <c r="A21" s="4" t="inlineStr">
        <is>
          <t>Proceeds from sales of property and equipment</t>
        </is>
      </c>
      <c r="B21" s="6" t="n">
        <v>177801</v>
      </c>
      <c r="C21" s="6" t="n">
        <v>146824</v>
      </c>
      <c r="D21" s="6" t="n">
        <v>136873</v>
      </c>
    </row>
    <row r="22">
      <c r="A22" s="4" t="inlineStr">
        <is>
          <t>Net cash invested in acquisitions</t>
        </is>
      </c>
      <c r="B22" s="6" t="n">
        <v>-201845</v>
      </c>
      <c r="C22" s="6" t="n">
        <v>0</v>
      </c>
      <c r="D22" s="6" t="n">
        <v>0</v>
      </c>
    </row>
    <row r="23">
      <c r="A23" s="4" t="inlineStr">
        <is>
          <t>Investment in equity securities</t>
        </is>
      </c>
      <c r="B23" s="6" t="n">
        <v>10000</v>
      </c>
      <c r="C23" s="6" t="n">
        <v>5000</v>
      </c>
      <c r="D23" s="6" t="n">
        <v>0</v>
      </c>
    </row>
    <row r="24">
      <c r="A24" s="4" t="inlineStr">
        <is>
          <t>Decrease in notes receivable</t>
        </is>
      </c>
      <c r="B24" s="6" t="n">
        <v>7593</v>
      </c>
      <c r="C24" s="6" t="n">
        <v>7966</v>
      </c>
      <c r="D24" s="6" t="n">
        <v>11566</v>
      </c>
    </row>
    <row r="25">
      <c r="A25" s="4" t="inlineStr">
        <is>
          <t>Net cash used in investing activities</t>
        </is>
      </c>
      <c r="B25" s="6" t="n">
        <v>-397301</v>
      </c>
      <c r="C25" s="6" t="n">
        <v>-263275</v>
      </c>
      <c r="D25" s="6" t="n">
        <v>-272309</v>
      </c>
    </row>
    <row r="26">
      <c r="A26" s="3" t="inlineStr">
        <is>
          <t>Cash flows from financing activities:</t>
        </is>
      </c>
    </row>
    <row r="27">
      <c r="A27" s="4" t="inlineStr">
        <is>
          <t>Repayments of short-term debt</t>
        </is>
      </c>
      <c r="B27" s="6" t="n">
        <v>27500</v>
      </c>
      <c r="C27" s="6" t="n">
        <v>90000</v>
      </c>
      <c r="D27" s="6" t="n">
        <v>0</v>
      </c>
    </row>
    <row r="28">
      <c r="A28" s="4" t="inlineStr">
        <is>
          <t>Proceeds from issuance of short-term debt</t>
        </is>
      </c>
      <c r="B28" s="6" t="n">
        <v>5000</v>
      </c>
      <c r="C28" s="6" t="n">
        <v>40000</v>
      </c>
      <c r="D28" s="6" t="n">
        <v>0</v>
      </c>
    </row>
    <row r="29">
      <c r="A29" s="4" t="inlineStr">
        <is>
          <t>Repayments of long-term debt</t>
        </is>
      </c>
      <c r="B29" s="6" t="n">
        <v>0</v>
      </c>
      <c r="C29" s="6" t="n">
        <v>50000</v>
      </c>
      <c r="D29" s="6" t="n">
        <v>100000</v>
      </c>
    </row>
    <row r="30">
      <c r="A30" s="4" t="inlineStr">
        <is>
          <t>Proceeds from issuance of long-term debt</t>
        </is>
      </c>
      <c r="B30" s="6" t="n">
        <v>250000</v>
      </c>
      <c r="C30" s="6" t="n">
        <v>0</v>
      </c>
      <c r="D30" s="6" t="n">
        <v>275000</v>
      </c>
    </row>
    <row r="31">
      <c r="A31" s="4" t="inlineStr">
        <is>
          <t>Dividends on common stock</t>
        </is>
      </c>
      <c r="B31" s="6" t="n">
        <v>-29083</v>
      </c>
      <c r="C31" s="6" t="n">
        <v>-24888</v>
      </c>
      <c r="D31" s="6" t="n">
        <v>-286190</v>
      </c>
    </row>
    <row r="32">
      <c r="A32" s="4" t="inlineStr">
        <is>
          <t>Repurchases of common stock</t>
        </is>
      </c>
      <c r="B32" s="6" t="n">
        <v>-104444</v>
      </c>
      <c r="C32" s="6" t="n">
        <v>-56521</v>
      </c>
      <c r="D32" s="6" t="n">
        <v>-42301</v>
      </c>
    </row>
    <row r="33">
      <c r="A33" s="4" t="inlineStr">
        <is>
          <t>Tax withholding related to net share settlements of restricted stock awards</t>
        </is>
      </c>
      <c r="B33" s="6" t="n">
        <v>-4270</v>
      </c>
      <c r="C33" s="6" t="n">
        <v>-4553</v>
      </c>
      <c r="D33" s="6" t="n">
        <v>-1899</v>
      </c>
    </row>
    <row r="34">
      <c r="A34" s="4" t="inlineStr">
        <is>
          <t>Stock options exercised</t>
        </is>
      </c>
      <c r="B34" s="6" t="n">
        <v>0</v>
      </c>
      <c r="C34" s="6" t="n">
        <v>0</v>
      </c>
      <c r="D34" s="6" t="n">
        <v>171</v>
      </c>
    </row>
    <row r="35">
      <c r="A35" s="4" t="inlineStr">
        <is>
          <t>Distribution to noncontrolling interest</t>
        </is>
      </c>
      <c r="B35" s="6" t="n">
        <v>-35</v>
      </c>
      <c r="C35" s="6" t="n">
        <v>0</v>
      </c>
      <c r="D35" s="6" t="n">
        <v>0</v>
      </c>
    </row>
    <row r="36">
      <c r="A36" s="4" t="inlineStr">
        <is>
          <t>Net cash provided by (used in) financing activities</t>
        </is>
      </c>
      <c r="B36" s="6" t="n">
        <v>89668</v>
      </c>
      <c r="C36" s="6" t="n">
        <v>-185962</v>
      </c>
      <c r="D36" s="6" t="n">
        <v>-155219</v>
      </c>
    </row>
    <row r="37">
      <c r="A37" s="4" t="inlineStr">
        <is>
          <t>Effect of exchange rate fluctuations on cash</t>
        </is>
      </c>
      <c r="B37" s="6" t="n">
        <v>-324</v>
      </c>
      <c r="C37" s="6" t="n">
        <v>-780</v>
      </c>
      <c r="D37" s="6" t="n">
        <v>396</v>
      </c>
    </row>
    <row r="38">
      <c r="A38" s="4" t="inlineStr">
        <is>
          <t>Net increase (decrease) in cash, cash equivalents and restricted cash</t>
        </is>
      </c>
      <c r="B38" s="6" t="n">
        <v>24862</v>
      </c>
      <c r="C38" s="6" t="n">
        <v>-4108</v>
      </c>
      <c r="D38" s="6" t="n">
        <v>-488</v>
      </c>
    </row>
    <row r="39">
      <c r="A39" s="4" t="inlineStr">
        <is>
          <t>Cash, cash equivalents and restricted cash, beginning of period</t>
        </is>
      </c>
      <c r="B39" s="6" t="n">
        <v>29334</v>
      </c>
      <c r="C39" s="6" t="n">
        <v>33442</v>
      </c>
      <c r="D39" s="6" t="n">
        <v>33930</v>
      </c>
    </row>
    <row r="40">
      <c r="A40" s="4" t="inlineStr">
        <is>
          <t>Cash, cash equivalents and restricted cash, end of period</t>
        </is>
      </c>
      <c r="B40" s="6" t="n">
        <v>54196</v>
      </c>
      <c r="C40" s="6" t="n">
        <v>29334</v>
      </c>
      <c r="D40" s="6" t="n">
        <v>33442</v>
      </c>
    </row>
    <row r="41">
      <c r="A41" s="3" t="inlineStr">
        <is>
          <t>Supplemental disclosures of cash flow information:</t>
        </is>
      </c>
    </row>
    <row r="42">
      <c r="A42" s="4" t="inlineStr">
        <is>
          <t>Interest paid</t>
        </is>
      </c>
      <c r="B42" s="6" t="n">
        <v>4228</v>
      </c>
      <c r="C42" s="6" t="n">
        <v>4415</v>
      </c>
      <c r="D42" s="6" t="n">
        <v>6441</v>
      </c>
    </row>
    <row r="43">
      <c r="A43" s="4" t="inlineStr">
        <is>
          <t>Income taxes paid</t>
        </is>
      </c>
      <c r="B43" s="6" t="n">
        <v>81185</v>
      </c>
      <c r="C43" s="6" t="n">
        <v>54173</v>
      </c>
      <c r="D43" s="6" t="n">
        <v>49599</v>
      </c>
    </row>
    <row r="44">
      <c r="A44" s="3" t="inlineStr">
        <is>
          <t>Supplemental schedule of non-cash investing and financing activities:</t>
        </is>
      </c>
    </row>
    <row r="45">
      <c r="A45" s="4" t="inlineStr">
        <is>
          <t>Notes receivable issued upon sale of property and equipment</t>
        </is>
      </c>
      <c r="B45" s="6" t="n">
        <v>5953</v>
      </c>
      <c r="C45" s="6" t="n">
        <v>3441</v>
      </c>
      <c r="D45" s="6" t="n">
        <v>6764</v>
      </c>
    </row>
    <row r="46">
      <c r="A46" s="4" t="inlineStr">
        <is>
          <t>Change in fair value of interest rate swaps</t>
        </is>
      </c>
      <c r="B46" s="6" t="n">
        <v>3610</v>
      </c>
      <c r="C46" s="6" t="n">
        <v>-5238</v>
      </c>
      <c r="D46" s="6" t="n">
        <v>-651</v>
      </c>
    </row>
    <row r="47">
      <c r="A47" s="4" t="inlineStr">
        <is>
          <t>Property and equipment acquired included in accounts payable</t>
        </is>
      </c>
      <c r="B47" s="6" t="n">
        <v>7124</v>
      </c>
      <c r="C47" s="6" t="n">
        <v>12250</v>
      </c>
      <c r="D47" s="6" t="n">
        <v>21138</v>
      </c>
    </row>
    <row r="48">
      <c r="A48" s="4" t="inlineStr">
        <is>
          <t>Property and equipment disposed included in other receivables</t>
        </is>
      </c>
      <c r="B48" s="6" t="n">
        <v>0</v>
      </c>
      <c r="C48" s="6" t="n">
        <v>30</v>
      </c>
      <c r="D48" s="6" t="n">
        <v>18600</v>
      </c>
    </row>
    <row r="49">
      <c r="A49" s="4" t="inlineStr">
        <is>
          <t>Dividends accrued but not yet paid at end of period</t>
        </is>
      </c>
      <c r="B49" s="6" t="n">
        <v>7895</v>
      </c>
      <c r="C49" s="6" t="n">
        <v>6114</v>
      </c>
      <c r="D49" s="6" t="n">
        <v>6232</v>
      </c>
    </row>
    <row r="50">
      <c r="A50" s="4" t="inlineStr">
        <is>
          <t>Noncontrolling interest associated with acquisition</t>
        </is>
      </c>
      <c r="B50" s="6" t="n">
        <v>33556</v>
      </c>
      <c r="C50" s="6" t="n">
        <v>0</v>
      </c>
      <c r="D50" s="6" t="n">
        <v>0</v>
      </c>
    </row>
    <row r="51">
      <c r="A51" s="4" t="inlineStr">
        <is>
          <t>Contingent consideration associated with acquisition</t>
        </is>
      </c>
      <c r="B51" s="6" t="n">
        <v>2500</v>
      </c>
      <c r="C51" s="6" t="n">
        <v>0</v>
      </c>
      <c r="D51" s="6" t="n">
        <v>0</v>
      </c>
    </row>
    <row r="52">
      <c r="A52" s="3" t="inlineStr">
        <is>
          <t>Reconciliation of cash, cash equivalents and restricted cash</t>
        </is>
      </c>
    </row>
    <row r="53">
      <c r="A53" s="4" t="inlineStr">
        <is>
          <t>Cash and cash equivalents</t>
        </is>
      </c>
      <c r="B53" s="6" t="n">
        <v>54196</v>
      </c>
      <c r="C53" s="6" t="n">
        <v>29334</v>
      </c>
      <c r="D53" s="6" t="n">
        <v>26418</v>
      </c>
    </row>
    <row r="54">
      <c r="A54" s="4" t="inlineStr">
        <is>
          <t>Restricted cash included in other current assets</t>
        </is>
      </c>
      <c r="B54" s="6" t="n">
        <v>0</v>
      </c>
      <c r="C54" s="6" t="n">
        <v>0</v>
      </c>
      <c r="D54" s="6" t="n">
        <v>7024</v>
      </c>
    </row>
    <row r="55">
      <c r="A55" s="4" t="inlineStr">
        <is>
          <t>Cash, cash equivalents and restricted cash, end of period</t>
        </is>
      </c>
      <c r="B55" s="5" t="n">
        <v>54196</v>
      </c>
      <c r="C55" s="5" t="n">
        <v>29334</v>
      </c>
      <c r="D55" s="5" t="n">
        <v>334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and Credit Facilities (Details) - USD ($) $ in Millions</t>
        </is>
      </c>
      <c r="B1" s="2" t="inlineStr">
        <is>
          <t>Dec. 31, 2021</t>
        </is>
      </c>
      <c r="C1" s="2" t="inlineStr">
        <is>
          <t>Dec. 31, 2020</t>
        </is>
      </c>
    </row>
    <row r="2">
      <c r="A2" s="3" t="inlineStr">
        <is>
          <t>Line of Credit Facility [Line Items]</t>
        </is>
      </c>
    </row>
    <row r="3">
      <c r="A3" s="4" t="inlineStr">
        <is>
          <t>2022</t>
        </is>
      </c>
      <c r="B3" s="5" t="n">
        <v>5</v>
      </c>
    </row>
    <row r="4">
      <c r="A4" s="4" t="inlineStr">
        <is>
          <t>2023</t>
        </is>
      </c>
      <c r="B4" s="6" t="n">
        <v>5</v>
      </c>
    </row>
    <row r="5">
      <c r="A5" s="4" t="inlineStr">
        <is>
          <t>2024</t>
        </is>
      </c>
      <c r="B5" s="9" t="n">
        <v>417.5</v>
      </c>
    </row>
    <row r="6">
      <c r="A6" s="4" t="inlineStr">
        <is>
          <t>2025</t>
        </is>
      </c>
      <c r="B6" s="6" t="n">
        <v>0</v>
      </c>
    </row>
    <row r="7">
      <c r="A7" s="4" t="inlineStr">
        <is>
          <t>2026</t>
        </is>
      </c>
      <c r="B7" s="6" t="n">
        <v>0</v>
      </c>
    </row>
    <row r="8">
      <c r="A8" s="4" t="inlineStr">
        <is>
          <t>Total</t>
        </is>
      </c>
      <c r="B8" s="8" t="n">
        <v>427.5</v>
      </c>
      <c r="C8" s="5"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Receivable (Details) - USD ($) $ in Thousands</t>
        </is>
      </c>
      <c r="B1" s="2" t="inlineStr">
        <is>
          <t>Dec. 31, 2021</t>
        </is>
      </c>
      <c r="C1" s="2" t="inlineStr">
        <is>
          <t>Dec. 31, 2020</t>
        </is>
      </c>
    </row>
    <row r="2">
      <c r="A2" s="3" t="inlineStr">
        <is>
          <t>Accounts, Notes, Loans and Financing Receivable [Line Items]</t>
        </is>
      </c>
    </row>
    <row r="3">
      <c r="A3" s="4" t="inlineStr">
        <is>
          <t>Notes receivable</t>
        </is>
      </c>
      <c r="B3" s="5" t="n">
        <v>18023</v>
      </c>
      <c r="C3" s="5" t="n">
        <v>19760</v>
      </c>
    </row>
    <row r="4">
      <c r="A4" s="4" t="inlineStr">
        <is>
          <t>Less current portion</t>
        </is>
      </c>
      <c r="B4" s="6" t="n">
        <v>3386</v>
      </c>
      <c r="C4" s="6" t="n">
        <v>3807</v>
      </c>
    </row>
    <row r="5">
      <c r="A5" s="4" t="inlineStr">
        <is>
          <t>Notes receivable - non-current</t>
        </is>
      </c>
      <c r="B5" s="6" t="n">
        <v>14637</v>
      </c>
      <c r="C5" s="6" t="n">
        <v>15953</v>
      </c>
    </row>
    <row r="6">
      <c r="A6" s="4" t="inlineStr">
        <is>
          <t>Independent Contractors</t>
        </is>
      </c>
    </row>
    <row r="7">
      <c r="A7" s="3" t="inlineStr">
        <is>
          <t>Accounts, Notes, Loans and Financing Receivable [Line Items]</t>
        </is>
      </c>
    </row>
    <row r="8">
      <c r="A8" s="4" t="inlineStr">
        <is>
          <t>Notes receivable</t>
        </is>
      </c>
      <c r="B8" s="6" t="n">
        <v>7358</v>
      </c>
      <c r="C8" s="6" t="n">
        <v>10335</v>
      </c>
    </row>
    <row r="9">
      <c r="A9" s="4" t="inlineStr">
        <is>
          <t>Other Debtors [Member]</t>
        </is>
      </c>
    </row>
    <row r="10">
      <c r="A10" s="3" t="inlineStr">
        <is>
          <t>Accounts, Notes, Loans and Financing Receivable [Line Items]</t>
        </is>
      </c>
    </row>
    <row r="11">
      <c r="A11" s="4" t="inlineStr">
        <is>
          <t>Notes receivable</t>
        </is>
      </c>
      <c r="B11" s="5" t="n">
        <v>10665</v>
      </c>
      <c r="C11" s="5" t="n">
        <v>9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udent Notes Receivable (Details) - Student Loan [Member] - USD ($) $ in Thousands</t>
        </is>
      </c>
      <c r="B1" s="2" t="inlineStr">
        <is>
          <t>Dec. 31, 2021</t>
        </is>
      </c>
      <c r="C1" s="2" t="inlineStr">
        <is>
          <t>Dec. 31, 2020</t>
        </is>
      </c>
    </row>
    <row r="2">
      <c r="A2" s="3" t="inlineStr">
        <is>
          <t>Accounts, Notes, Loans and Financing Receivable [Line Items]</t>
        </is>
      </c>
    </row>
    <row r="3">
      <c r="A3" s="4" t="inlineStr">
        <is>
          <t>Student notes receivable</t>
        </is>
      </c>
      <c r="B3" s="5" t="n">
        <v>62791</v>
      </c>
      <c r="C3" s="5" t="n">
        <v>60081</v>
      </c>
    </row>
    <row r="4">
      <c r="A4" s="4" t="inlineStr">
        <is>
          <t>Allowance for doubtful student notes receivable</t>
        </is>
      </c>
      <c r="B4" s="6" t="n">
        <v>-22911</v>
      </c>
      <c r="C4" s="6" t="n">
        <v>-19448</v>
      </c>
    </row>
    <row r="5">
      <c r="A5" s="4" t="inlineStr">
        <is>
          <t>Total student notes receivable, net of allowance</t>
        </is>
      </c>
      <c r="B5" s="6" t="n">
        <v>39880</v>
      </c>
      <c r="C5" s="6" t="n">
        <v>40633</v>
      </c>
    </row>
    <row r="6">
      <c r="A6" s="4" t="inlineStr">
        <is>
          <t>Less current portion, net of allowance</t>
        </is>
      </c>
      <c r="B6" s="6" t="n">
        <v>13416</v>
      </c>
      <c r="C6" s="6" t="n">
        <v>12216</v>
      </c>
    </row>
    <row r="7">
      <c r="A7" s="4" t="inlineStr">
        <is>
          <t>Student notes receivable - non-current portion</t>
        </is>
      </c>
      <c r="B7" s="5" t="n">
        <v>26464</v>
      </c>
      <c r="C7" s="5" t="n">
        <v>284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Federal corporate tax rate</t>
        </is>
      </c>
      <c r="B4" s="4" t="inlineStr">
        <is>
          <t>21.00%</t>
        </is>
      </c>
      <c r="C4" s="4" t="inlineStr">
        <is>
          <t>21.00%</t>
        </is>
      </c>
      <c r="D4" s="4" t="inlineStr">
        <is>
          <t>21.00%</t>
        </is>
      </c>
    </row>
    <row r="5">
      <c r="A5" s="4" t="inlineStr">
        <is>
          <t>Increase (decrease) in net liability for unrecognized tax benefits</t>
        </is>
      </c>
      <c r="B5" s="5" t="n">
        <v>-49</v>
      </c>
      <c r="C5" s="5" t="n">
        <v>-141</v>
      </c>
    </row>
    <row r="6">
      <c r="A6" s="4" t="inlineStr">
        <is>
          <t>Accrued interest expense</t>
        </is>
      </c>
      <c r="B6" s="6" t="n">
        <v>100</v>
      </c>
      <c r="C6" s="6" t="n">
        <v>100</v>
      </c>
    </row>
    <row r="7">
      <c r="A7" s="4" t="inlineStr">
        <is>
          <t>Unrecognized tax benefits that would impact our effective tax rate</t>
        </is>
      </c>
      <c r="B7" s="6" t="n">
        <v>1900</v>
      </c>
      <c r="C7" s="6" t="n">
        <v>1800</v>
      </c>
    </row>
    <row r="8">
      <c r="A8" s="4" t="inlineStr">
        <is>
          <t>Interest included in total liability</t>
        </is>
      </c>
      <c r="B8" s="6" t="n">
        <v>400</v>
      </c>
      <c r="C8" s="5" t="n">
        <v>400</v>
      </c>
    </row>
    <row r="9">
      <c r="A9" s="4" t="inlineStr">
        <is>
          <t>Significant increases or decreases for uncertain tax positions</t>
        </is>
      </c>
      <c r="B9" s="5" t="n">
        <v>0</v>
      </c>
    </row>
    <row r="10">
      <c r="A10" s="4" t="inlineStr">
        <is>
          <t>State and Foreign Tax Authorities | Minimum</t>
        </is>
      </c>
    </row>
    <row r="11">
      <c r="A11" s="3" t="inlineStr">
        <is>
          <t>Income Tax Examination [Line Items]</t>
        </is>
      </c>
    </row>
    <row r="12">
      <c r="A12" s="4" t="inlineStr">
        <is>
          <t>Period of statute of limitations (years)</t>
        </is>
      </c>
      <c r="B12" s="4" t="inlineStr">
        <is>
          <t>3 years</t>
        </is>
      </c>
    </row>
    <row r="13">
      <c r="A13" s="4" t="inlineStr">
        <is>
          <t>State and Foreign Tax Authorities | Maximum</t>
        </is>
      </c>
    </row>
    <row r="14">
      <c r="A14" s="3" t="inlineStr">
        <is>
          <t>Income Tax Examination [Line Items]</t>
        </is>
      </c>
    </row>
    <row r="15">
      <c r="A15" s="4" t="inlineStr">
        <is>
          <t>Period of statute of limitations (years)</t>
        </is>
      </c>
      <c r="B15" s="4" t="inlineStr">
        <is>
          <t>4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current</t>
        </is>
      </c>
      <c r="B4" s="5" t="n">
        <v>42049</v>
      </c>
      <c r="C4" s="5" t="n">
        <v>53297</v>
      </c>
      <c r="D4" s="5" t="n">
        <v>29102</v>
      </c>
    </row>
    <row r="5">
      <c r="A5" s="4" t="inlineStr">
        <is>
          <t>State current</t>
        </is>
      </c>
      <c r="B5" s="6" t="n">
        <v>12787</v>
      </c>
      <c r="C5" s="6" t="n">
        <v>12106</v>
      </c>
      <c r="D5" s="6" t="n">
        <v>9547</v>
      </c>
    </row>
    <row r="6">
      <c r="A6" s="4" t="inlineStr">
        <is>
          <t>Foreign current</t>
        </is>
      </c>
      <c r="B6" s="6" t="n">
        <v>213</v>
      </c>
      <c r="C6" s="6" t="n">
        <v>446</v>
      </c>
      <c r="D6" s="6" t="n">
        <v>-88</v>
      </c>
    </row>
    <row r="7">
      <c r="A7" s="4" t="inlineStr">
        <is>
          <t>Current income tax expense (benefit), total</t>
        </is>
      </c>
      <c r="B7" s="6" t="n">
        <v>55049</v>
      </c>
      <c r="C7" s="6" t="n">
        <v>65849</v>
      </c>
      <c r="D7" s="6" t="n">
        <v>38561</v>
      </c>
    </row>
    <row r="8">
      <c r="A8" s="4" t="inlineStr">
        <is>
          <t>Federal deferred</t>
        </is>
      </c>
      <c r="B8" s="6" t="n">
        <v>27593</v>
      </c>
      <c r="C8" s="6" t="n">
        <v>-8988</v>
      </c>
      <c r="D8" s="6" t="n">
        <v>15094</v>
      </c>
    </row>
    <row r="9">
      <c r="A9" s="4" t="inlineStr">
        <is>
          <t>State deferred</t>
        </is>
      </c>
      <c r="B9" s="6" t="n">
        <v>1895</v>
      </c>
      <c r="C9" s="6" t="n">
        <v>-1245</v>
      </c>
      <c r="D9" s="6" t="n">
        <v>1307</v>
      </c>
    </row>
    <row r="10">
      <c r="A10" s="4" t="inlineStr">
        <is>
          <t>Deferred income tax expense (benefit), total</t>
        </is>
      </c>
      <c r="B10" s="6" t="n">
        <v>29488</v>
      </c>
      <c r="C10" s="6" t="n">
        <v>-10233</v>
      </c>
      <c r="D10" s="6" t="n">
        <v>16401</v>
      </c>
    </row>
    <row r="11">
      <c r="A11" s="4" t="inlineStr">
        <is>
          <t>Total income tax expense (benefit)</t>
        </is>
      </c>
      <c r="B11" s="5" t="n">
        <v>84537</v>
      </c>
      <c r="C11" s="5" t="n">
        <v>55616</v>
      </c>
      <c r="D11" s="5" t="n">
        <v>549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rate</t>
        </is>
      </c>
      <c r="B4" s="5" t="n">
        <v>72663</v>
      </c>
      <c r="C4" s="5" t="n">
        <v>47186</v>
      </c>
      <c r="D4" s="5" t="n">
        <v>46600</v>
      </c>
    </row>
    <row r="5">
      <c r="A5" s="4" t="inlineStr">
        <is>
          <t>State income taxes, net of federal tax benefits</t>
        </is>
      </c>
      <c r="B5" s="6" t="n">
        <v>11599</v>
      </c>
      <c r="C5" s="6" t="n">
        <v>8580</v>
      </c>
      <c r="D5" s="6" t="n">
        <v>8575</v>
      </c>
    </row>
    <row r="6">
      <c r="A6" s="4" t="inlineStr">
        <is>
          <t>Other, net</t>
        </is>
      </c>
      <c r="B6" s="6" t="n">
        <v>275</v>
      </c>
      <c r="C6" s="6" t="n">
        <v>-150</v>
      </c>
      <c r="D6" s="6" t="n">
        <v>-213</v>
      </c>
    </row>
    <row r="7">
      <c r="A7" s="4" t="inlineStr">
        <is>
          <t>Total income tax expense (benefit)</t>
        </is>
      </c>
      <c r="B7" s="5" t="n">
        <v>84537</v>
      </c>
      <c r="C7" s="5" t="n">
        <v>55616</v>
      </c>
      <c r="D7" s="5" t="n">
        <v>549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Income Tax Disclosure [Abstract]</t>
        </is>
      </c>
    </row>
    <row r="3">
      <c r="A3" s="4" t="inlineStr">
        <is>
          <t>Insurance and claims accruals</t>
        </is>
      </c>
      <c r="B3" s="5" t="n">
        <v>55233</v>
      </c>
      <c r="C3" s="5" t="n">
        <v>54913</v>
      </c>
    </row>
    <row r="4">
      <c r="A4" s="4" t="inlineStr">
        <is>
          <t>Compensation - related accruals</t>
        </is>
      </c>
      <c r="B4" s="6" t="n">
        <v>12203</v>
      </c>
      <c r="C4" s="6" t="n">
        <v>16054</v>
      </c>
    </row>
    <row r="5">
      <c r="A5" s="4" t="inlineStr">
        <is>
          <t>Allowance for uncollectible accounts</t>
        </is>
      </c>
      <c r="B5" s="6" t="n">
        <v>3958</v>
      </c>
      <c r="C5" s="6" t="n">
        <v>4070</v>
      </c>
    </row>
    <row r="6">
      <c r="A6" s="4" t="inlineStr">
        <is>
          <t>Operating lease liabilities</t>
        </is>
      </c>
      <c r="B6" s="6" t="n">
        <v>7033</v>
      </c>
      <c r="C6" s="6" t="n">
        <v>2530</v>
      </c>
    </row>
    <row r="7">
      <c r="A7" s="4" t="inlineStr">
        <is>
          <t>Other</t>
        </is>
      </c>
      <c r="B7" s="6" t="n">
        <v>1644</v>
      </c>
      <c r="C7" s="6" t="n">
        <v>2844</v>
      </c>
    </row>
    <row r="8">
      <c r="A8" s="4" t="inlineStr">
        <is>
          <t>Gross deferred income tax assets</t>
        </is>
      </c>
      <c r="B8" s="6" t="n">
        <v>80071</v>
      </c>
      <c r="C8" s="6" t="n">
        <v>80411</v>
      </c>
    </row>
    <row r="9">
      <c r="A9" s="4" t="inlineStr">
        <is>
          <t>Property and equipment</t>
        </is>
      </c>
      <c r="B9" s="6" t="n">
        <v>305002</v>
      </c>
      <c r="C9" s="6" t="n">
        <v>308145</v>
      </c>
    </row>
    <row r="10">
      <c r="A10" s="4" t="inlineStr">
        <is>
          <t>Investments in equity securities</t>
        </is>
      </c>
      <c r="B10" s="6" t="n">
        <v>10985</v>
      </c>
      <c r="C10" s="6" t="n">
        <v>0</v>
      </c>
    </row>
    <row r="11">
      <c r="A11" s="4" t="inlineStr">
        <is>
          <t>Prepaid expenses</t>
        </is>
      </c>
      <c r="B11" s="6" t="n">
        <v>7269</v>
      </c>
      <c r="C11" s="6" t="n">
        <v>6333</v>
      </c>
    </row>
    <row r="12">
      <c r="A12" s="4" t="inlineStr">
        <is>
          <t>Operating lease right-of-use assets</t>
        </is>
      </c>
      <c r="B12" s="6" t="n">
        <v>6955</v>
      </c>
      <c r="C12" s="6" t="n">
        <v>2485</v>
      </c>
    </row>
    <row r="13">
      <c r="A13" s="4" t="inlineStr">
        <is>
          <t>Investment in partnership</t>
        </is>
      </c>
      <c r="B13" s="6" t="n">
        <v>17076</v>
      </c>
      <c r="C13" s="6" t="n">
        <v>0</v>
      </c>
    </row>
    <row r="14">
      <c r="A14" s="4" t="inlineStr">
        <is>
          <t>Other</t>
        </is>
      </c>
      <c r="B14" s="6" t="n">
        <v>1283</v>
      </c>
      <c r="C14" s="6" t="n">
        <v>1318</v>
      </c>
    </row>
    <row r="15">
      <c r="A15" s="4" t="inlineStr">
        <is>
          <t>Gross deferred income tax liabilities</t>
        </is>
      </c>
      <c r="B15" s="6" t="n">
        <v>348570</v>
      </c>
      <c r="C15" s="6" t="n">
        <v>318281</v>
      </c>
    </row>
    <row r="16">
      <c r="A16" s="4" t="inlineStr">
        <is>
          <t>Deferred income tax liabilities, net</t>
        </is>
      </c>
      <c r="B16" s="5" t="n">
        <v>268499</v>
      </c>
      <c r="C16" s="5" t="n">
        <v>2378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5" t="n">
        <v>2363</v>
      </c>
      <c r="C4" s="5" t="n">
        <v>2541</v>
      </c>
    </row>
    <row r="5">
      <c r="A5" s="4" t="inlineStr">
        <is>
          <t>Gross increases - tax positions in prior period</t>
        </is>
      </c>
      <c r="B5" s="6" t="n">
        <v>65</v>
      </c>
      <c r="C5" s="6" t="n">
        <v>92</v>
      </c>
    </row>
    <row r="6">
      <c r="A6" s="4" t="inlineStr">
        <is>
          <t>Gross increases - current-period tax positions</t>
        </is>
      </c>
      <c r="B6" s="6" t="n">
        <v>320</v>
      </c>
      <c r="C6" s="6" t="n">
        <v>220</v>
      </c>
    </row>
    <row r="7">
      <c r="A7" s="4" t="inlineStr">
        <is>
          <t>Settlements</t>
        </is>
      </c>
      <c r="B7" s="6" t="n">
        <v>-323</v>
      </c>
      <c r="C7" s="6" t="n">
        <v>-490</v>
      </c>
    </row>
    <row r="8">
      <c r="A8" s="4" t="inlineStr">
        <is>
          <t>Unrecognized tax benefits, ending balance</t>
        </is>
      </c>
      <c r="B8" s="5" t="n">
        <v>2425</v>
      </c>
      <c r="C8" s="5" t="n">
        <v>23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Compensation and Employee Benefit Plans (Narrative) (Details) - USD ($)</t>
        </is>
      </c>
      <c r="B1" s="2" t="inlineStr">
        <is>
          <t>12 Months Ended</t>
        </is>
      </c>
    </row>
    <row r="2">
      <c r="B2" s="2" t="inlineStr">
        <is>
          <t>Dec. 31, 2021</t>
        </is>
      </c>
      <c r="C2" s="2" t="inlineStr">
        <is>
          <t>Dec. 31, 2020</t>
        </is>
      </c>
      <c r="D2" s="2" t="inlineStr">
        <is>
          <t>Dec. 31, 2019</t>
        </is>
      </c>
    </row>
    <row r="3">
      <c r="A3" s="3" t="inlineStr">
        <is>
          <t>Equity Compensation [Abstract]</t>
        </is>
      </c>
    </row>
    <row r="4">
      <c r="A4" s="4" t="inlineStr">
        <is>
          <t>Maximum shares of common stock</t>
        </is>
      </c>
      <c r="B4" s="6" t="n">
        <v>20000000</v>
      </c>
    </row>
    <row r="5">
      <c r="A5" s="4" t="inlineStr">
        <is>
          <t>Maximum annual shares awarded to employee</t>
        </is>
      </c>
      <c r="B5" s="6" t="n">
        <v>500000</v>
      </c>
    </row>
    <row r="6">
      <c r="A6" s="4" t="inlineStr">
        <is>
          <t>Shares available for granting additional awards</t>
        </is>
      </c>
      <c r="B6" s="6" t="n">
        <v>6508744</v>
      </c>
    </row>
    <row r="7">
      <c r="A7" s="4" t="inlineStr">
        <is>
          <t>Unrecognized compensation cost of non-vested equity compensation awards</t>
        </is>
      </c>
      <c r="B7" s="5" t="n">
        <v>11800000</v>
      </c>
    </row>
    <row r="8">
      <c r="A8" s="4" t="inlineStr">
        <is>
          <t>Unrecognized compensation cost of non-vested equity compensation awards expected to be recognized over a weighted average period (years)</t>
        </is>
      </c>
      <c r="B8" s="4" t="inlineStr">
        <is>
          <t>1 year 7 months 6 days</t>
        </is>
      </c>
    </row>
    <row r="9">
      <c r="A9" s="4" t="inlineStr">
        <is>
          <t>Maximum annual stock purchase plan contributions by plan participants</t>
        </is>
      </c>
      <c r="B9" s="5" t="n">
        <v>20000</v>
      </c>
    </row>
    <row r="10">
      <c r="A10" s="4" t="inlineStr">
        <is>
          <t>Percentage of company matching contribution to employee stock purchase plan</t>
        </is>
      </c>
      <c r="B10" s="4" t="inlineStr">
        <is>
          <t>15.00%</t>
        </is>
      </c>
    </row>
    <row r="11">
      <c r="A11" s="4" t="inlineStr">
        <is>
          <t>Percentage of interest accrues on purchase plan contributions</t>
        </is>
      </c>
      <c r="B11" s="4" t="inlineStr">
        <is>
          <t>5.25%</t>
        </is>
      </c>
    </row>
    <row r="12">
      <c r="A12" s="4" t="inlineStr">
        <is>
          <t>Number of participants in executive nonqualified excess plan</t>
        </is>
      </c>
      <c r="B12" s="6" t="n">
        <v>45</v>
      </c>
    </row>
    <row r="13">
      <c r="A13" s="4" t="inlineStr">
        <is>
          <t>Intrinsic value of stock options exercised</t>
        </is>
      </c>
      <c r="B13" s="5" t="n">
        <v>0</v>
      </c>
      <c r="C13" s="5" t="n">
        <v>0</v>
      </c>
      <c r="D13" s="5" t="n">
        <v>136000</v>
      </c>
    </row>
    <row r="14">
      <c r="A14" s="4" t="inlineStr">
        <is>
          <t>Restricted Stock</t>
        </is>
      </c>
    </row>
    <row r="15">
      <c r="A15" s="3" t="inlineStr">
        <is>
          <t>Equity Compensation [Abstract]</t>
        </is>
      </c>
    </row>
    <row r="16">
      <c r="A16" s="4" t="inlineStr">
        <is>
          <t>Fair value of awards vested</t>
        </is>
      </c>
      <c r="B16" s="5" t="n">
        <v>6800000</v>
      </c>
      <c r="C16" s="6" t="n">
        <v>5400000</v>
      </c>
      <c r="D16" s="6" t="n">
        <v>4000000</v>
      </c>
    </row>
    <row r="17">
      <c r="A17" s="4" t="inlineStr">
        <is>
          <t>Restricted Stock | Minimum</t>
        </is>
      </c>
    </row>
    <row r="18">
      <c r="A18" s="3" t="inlineStr">
        <is>
          <t>Equity Compensation [Abstract]</t>
        </is>
      </c>
    </row>
    <row r="19">
      <c r="A19" s="4" t="inlineStr">
        <is>
          <t>Vesting period (months)</t>
        </is>
      </c>
      <c r="B19" s="4" t="inlineStr">
        <is>
          <t>12 months</t>
        </is>
      </c>
    </row>
    <row r="20">
      <c r="A20" s="4" t="inlineStr">
        <is>
          <t>Restricted Stock | Maximum</t>
        </is>
      </c>
    </row>
    <row r="21">
      <c r="A21" s="3" t="inlineStr">
        <is>
          <t>Equity Compensation [Abstract]</t>
        </is>
      </c>
    </row>
    <row r="22">
      <c r="A22" s="4" t="inlineStr">
        <is>
          <t>Vesting period (months)</t>
        </is>
      </c>
      <c r="B22" s="4" t="inlineStr">
        <is>
          <t>60 months</t>
        </is>
      </c>
    </row>
    <row r="23">
      <c r="A23" s="4" t="inlineStr">
        <is>
          <t>Performance Shares</t>
        </is>
      </c>
    </row>
    <row r="24">
      <c r="A24" s="3" t="inlineStr">
        <is>
          <t>Equity Compensation [Abstract]</t>
        </is>
      </c>
    </row>
    <row r="25">
      <c r="A25" s="4" t="inlineStr">
        <is>
          <t>Vesting period (months)</t>
        </is>
      </c>
      <c r="B25" s="4" t="inlineStr">
        <is>
          <t>36 months</t>
        </is>
      </c>
    </row>
    <row r="26">
      <c r="A26" s="4" t="inlineStr">
        <is>
          <t>Fair value of awards vested</t>
        </is>
      </c>
      <c r="B26" s="5" t="n">
        <v>4100000</v>
      </c>
      <c r="C26" s="5" t="n">
        <v>5800000</v>
      </c>
      <c r="D26" s="5" t="n">
        <v>12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Equity Compensation Expense and Related Income Tax Benefit Recognized) (Details) - USD ($) $ in Thousand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Equity Compensation [Abstract]</t>
        </is>
      </c>
    </row>
    <row r="5">
      <c r="A5" s="4" t="inlineStr">
        <is>
          <t>Pre-tax compensation expense</t>
        </is>
      </c>
      <c r="B5" s="5" t="n">
        <v>6349</v>
      </c>
      <c r="C5" s="5" t="n">
        <v>5409</v>
      </c>
      <c r="D5" s="5" t="n">
        <v>4943</v>
      </c>
    </row>
    <row r="6">
      <c r="A6" s="4" t="inlineStr">
        <is>
          <t>Tax benefit</t>
        </is>
      </c>
      <c r="B6" s="6" t="n">
        <v>1587</v>
      </c>
      <c r="C6" s="6" t="n">
        <v>1379</v>
      </c>
      <c r="D6" s="6" t="n">
        <v>1258</v>
      </c>
    </row>
    <row r="7">
      <c r="A7" s="4" t="inlineStr">
        <is>
          <t>Stock expense, net of tax</t>
        </is>
      </c>
      <c r="B7" s="6" t="n">
        <v>4762</v>
      </c>
      <c r="C7" s="6" t="n">
        <v>4030</v>
      </c>
      <c r="D7" s="6" t="n">
        <v>3685</v>
      </c>
    </row>
    <row r="8">
      <c r="A8" s="4" t="inlineStr">
        <is>
          <t>Performance Shares</t>
        </is>
      </c>
    </row>
    <row r="9">
      <c r="A9" s="3" t="inlineStr">
        <is>
          <t>Equity Compensation [Abstract]</t>
        </is>
      </c>
    </row>
    <row r="10">
      <c r="A10" s="4" t="inlineStr">
        <is>
          <t>Pre-tax compensation expense</t>
        </is>
      </c>
      <c r="B10" s="6" t="n">
        <v>4452</v>
      </c>
      <c r="C10" s="6" t="n">
        <v>3503</v>
      </c>
      <c r="D10" s="6" t="n">
        <v>3156</v>
      </c>
    </row>
    <row r="11">
      <c r="A11" s="4" t="inlineStr">
        <is>
          <t>Tax benefit</t>
        </is>
      </c>
      <c r="B11" s="6" t="n">
        <v>1113</v>
      </c>
      <c r="C11" s="6" t="n">
        <v>893</v>
      </c>
      <c r="D11" s="6" t="n">
        <v>803</v>
      </c>
    </row>
    <row r="12">
      <c r="A12" s="4" t="inlineStr">
        <is>
          <t>Stock expense, net of tax</t>
        </is>
      </c>
      <c r="B12" s="5" t="n">
        <v>3339</v>
      </c>
      <c r="C12" s="5" t="n">
        <v>2610</v>
      </c>
      <c r="D12" s="5" t="n">
        <v>23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 width="35" customWidth="1" min="8" max="8"/>
  </cols>
  <sheetData>
    <row r="1">
      <c r="A1" s="1" t="inlineStr">
        <is>
          <t>Consolidated Statements of Stockholders' Equity and Temporary Equity - Redeemable Noncontrolling Interest - USD ($) $ in Thousand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c r="H1" s="2" t="inlineStr">
        <is>
          <t>Redeemable Noncontrolling Interest</t>
        </is>
      </c>
    </row>
    <row r="2">
      <c r="A2" s="4" t="inlineStr">
        <is>
          <t>BALANCE at Dec. 31, 2018</t>
        </is>
      </c>
      <c r="B2" s="5" t="n">
        <v>1264753</v>
      </c>
      <c r="C2" s="5" t="n">
        <v>805</v>
      </c>
      <c r="D2" s="5" t="n">
        <v>107455</v>
      </c>
      <c r="E2" s="5" t="n">
        <v>1413746</v>
      </c>
      <c r="F2" s="5" t="n">
        <v>-16073</v>
      </c>
      <c r="G2" s="5" t="n">
        <v>-241180</v>
      </c>
      <c r="H2" s="5" t="n">
        <v>0</v>
      </c>
    </row>
    <row r="3">
      <c r="A3" s="3" t="inlineStr">
        <is>
          <t>Increase (Decrease) in Stockholders' Equity [Roll Forward]</t>
        </is>
      </c>
    </row>
    <row r="4">
      <c r="A4" s="4" t="inlineStr">
        <is>
          <t>Comprehensive income</t>
        </is>
      </c>
      <c r="B4" s="6" t="n">
        <v>168289</v>
      </c>
      <c r="C4" s="6" t="n">
        <v>0</v>
      </c>
      <c r="D4" s="6" t="n">
        <v>0</v>
      </c>
      <c r="E4" s="6" t="n">
        <v>166944</v>
      </c>
      <c r="F4" s="6" t="n">
        <v>1345</v>
      </c>
      <c r="G4" s="6" t="n">
        <v>0</v>
      </c>
      <c r="H4" s="6" t="n">
        <v>0</v>
      </c>
    </row>
    <row r="5">
      <c r="A5" s="4" t="inlineStr">
        <is>
          <t>Purchases of common stock</t>
        </is>
      </c>
      <c r="B5" s="6" t="n">
        <v>-42301</v>
      </c>
      <c r="C5" s="6" t="n">
        <v>0</v>
      </c>
      <c r="D5" s="6" t="n">
        <v>0</v>
      </c>
      <c r="E5" s="6" t="n">
        <v>0</v>
      </c>
      <c r="F5" s="6" t="n">
        <v>0</v>
      </c>
      <c r="G5" s="6" t="n">
        <v>-42301</v>
      </c>
      <c r="H5" s="6" t="n">
        <v>0</v>
      </c>
    </row>
    <row r="6">
      <c r="A6" s="4" t="inlineStr">
        <is>
          <t>Dividends on common stock</t>
        </is>
      </c>
      <c r="B6" s="6" t="n">
        <v>286082</v>
      </c>
      <c r="C6" s="6" t="n">
        <v>0</v>
      </c>
      <c r="D6" s="6" t="n">
        <v>0</v>
      </c>
      <c r="E6" s="6" t="n">
        <v>286082</v>
      </c>
      <c r="F6" s="6" t="n">
        <v>0</v>
      </c>
      <c r="G6" s="6" t="n">
        <v>0</v>
      </c>
      <c r="H6" s="6" t="n">
        <v>0</v>
      </c>
    </row>
    <row r="7">
      <c r="A7" s="4" t="inlineStr">
        <is>
          <t>Equity compensation activity, including excess tax benefits</t>
        </is>
      </c>
      <c r="B7" s="6" t="n">
        <v>-1728</v>
      </c>
      <c r="C7" s="6" t="n">
        <v>0</v>
      </c>
      <c r="D7" s="6" t="n">
        <v>-2883</v>
      </c>
      <c r="E7" s="6" t="n">
        <v>0</v>
      </c>
      <c r="F7" s="6" t="n">
        <v>0</v>
      </c>
      <c r="G7" s="6" t="n">
        <v>1155</v>
      </c>
      <c r="H7" s="6" t="n">
        <v>0</v>
      </c>
    </row>
    <row r="8">
      <c r="A8" s="4" t="inlineStr">
        <is>
          <t>Non-cash equity compensation expense</t>
        </is>
      </c>
      <c r="B8" s="6" t="n">
        <v>8077</v>
      </c>
      <c r="C8" s="6" t="n">
        <v>0</v>
      </c>
      <c r="D8" s="6" t="n">
        <v>8077</v>
      </c>
      <c r="E8" s="6" t="n">
        <v>0</v>
      </c>
      <c r="F8" s="6" t="n">
        <v>0</v>
      </c>
      <c r="G8" s="6" t="n">
        <v>0</v>
      </c>
      <c r="H8" s="6" t="n">
        <v>0</v>
      </c>
    </row>
    <row r="9">
      <c r="A9" s="4" t="inlineStr">
        <is>
          <t>BALANCE at Dec. 31, 2019</t>
        </is>
      </c>
      <c r="B9" s="6" t="n">
        <v>1111008</v>
      </c>
      <c r="C9" s="6" t="n">
        <v>805</v>
      </c>
      <c r="D9" s="6" t="n">
        <v>112649</v>
      </c>
      <c r="E9" s="6" t="n">
        <v>1294608</v>
      </c>
      <c r="F9" s="6" t="n">
        <v>-14728</v>
      </c>
      <c r="G9" s="6" t="n">
        <v>-282326</v>
      </c>
      <c r="H9" s="6" t="n">
        <v>0</v>
      </c>
    </row>
    <row r="10">
      <c r="A10" s="3" t="inlineStr">
        <is>
          <t>Increase (Decrease) in Stockholders' Equity [Roll Forward]</t>
        </is>
      </c>
    </row>
    <row r="11">
      <c r="A11" s="4" t="inlineStr">
        <is>
          <t>Comprehensive income</t>
        </is>
      </c>
      <c r="B11" s="6" t="n">
        <v>160973</v>
      </c>
      <c r="C11" s="6" t="n">
        <v>0</v>
      </c>
      <c r="D11" s="6" t="n">
        <v>0</v>
      </c>
      <c r="E11" s="6" t="n">
        <v>169078</v>
      </c>
      <c r="F11" s="6" t="n">
        <v>-8105</v>
      </c>
      <c r="G11" s="6" t="n">
        <v>0</v>
      </c>
      <c r="H11" s="6" t="n">
        <v>0</v>
      </c>
    </row>
    <row r="12">
      <c r="A12" s="4" t="inlineStr">
        <is>
          <t>Purchases of common stock</t>
        </is>
      </c>
      <c r="B12" s="6" t="n">
        <v>-56521</v>
      </c>
      <c r="C12" s="6" t="n">
        <v>0</v>
      </c>
      <c r="D12" s="6" t="n">
        <v>0</v>
      </c>
      <c r="E12" s="6" t="n">
        <v>0</v>
      </c>
      <c r="F12" s="6" t="n">
        <v>0</v>
      </c>
      <c r="G12" s="6" t="n">
        <v>-56521</v>
      </c>
      <c r="H12" s="6" t="n">
        <v>0</v>
      </c>
    </row>
    <row r="13">
      <c r="A13" s="4" t="inlineStr">
        <is>
          <t>Dividends on common stock</t>
        </is>
      </c>
      <c r="B13" s="6" t="n">
        <v>24770</v>
      </c>
      <c r="C13" s="6" t="n">
        <v>0</v>
      </c>
      <c r="D13" s="6" t="n">
        <v>0</v>
      </c>
      <c r="E13" s="6" t="n">
        <v>24770</v>
      </c>
      <c r="F13" s="6" t="n">
        <v>0</v>
      </c>
      <c r="G13" s="6" t="n">
        <v>0</v>
      </c>
      <c r="H13" s="6" t="n">
        <v>0</v>
      </c>
    </row>
    <row r="14">
      <c r="A14" s="4" t="inlineStr">
        <is>
          <t>Equity compensation activity, including excess tax benefits</t>
        </is>
      </c>
      <c r="B14" s="6" t="n">
        <v>-4553</v>
      </c>
      <c r="C14" s="6" t="n">
        <v>0</v>
      </c>
      <c r="D14" s="6" t="n">
        <v>-5513</v>
      </c>
      <c r="E14" s="6" t="n">
        <v>0</v>
      </c>
      <c r="F14" s="6" t="n">
        <v>0</v>
      </c>
      <c r="G14" s="6" t="n">
        <v>960</v>
      </c>
      <c r="H14" s="6" t="n">
        <v>0</v>
      </c>
    </row>
    <row r="15">
      <c r="A15" s="4" t="inlineStr">
        <is>
          <t>Non-cash equity compensation expense</t>
        </is>
      </c>
      <c r="B15" s="6" t="n">
        <v>8903</v>
      </c>
      <c r="C15" s="6" t="n">
        <v>0</v>
      </c>
      <c r="D15" s="6" t="n">
        <v>8903</v>
      </c>
      <c r="E15" s="6" t="n">
        <v>0</v>
      </c>
      <c r="F15" s="6" t="n">
        <v>0</v>
      </c>
      <c r="G15" s="6" t="n">
        <v>0</v>
      </c>
      <c r="H15" s="6" t="n">
        <v>0</v>
      </c>
    </row>
    <row r="16">
      <c r="A16" s="4" t="inlineStr">
        <is>
          <t>BALANCE at Dec. 31, 2020</t>
        </is>
      </c>
      <c r="B16" s="6" t="n">
        <v>1195040</v>
      </c>
      <c r="C16" s="6" t="n">
        <v>805</v>
      </c>
      <c r="D16" s="6" t="n">
        <v>116039</v>
      </c>
      <c r="E16" s="6" t="n">
        <v>1438916</v>
      </c>
      <c r="F16" s="6" t="n">
        <v>-22833</v>
      </c>
      <c r="G16" s="6" t="n">
        <v>-337887</v>
      </c>
      <c r="H16" s="6" t="n">
        <v>0</v>
      </c>
    </row>
    <row r="17">
      <c r="A17" s="3" t="inlineStr">
        <is>
          <t>Increase (Decrease) in Stockholders' Equity [Roll Forward]</t>
        </is>
      </c>
    </row>
    <row r="18">
      <c r="A18" s="4" t="inlineStr">
        <is>
          <t>Comprehensive income</t>
        </is>
      </c>
      <c r="B18" s="6" t="n">
        <v>261281</v>
      </c>
      <c r="C18" s="6" t="n">
        <v>0</v>
      </c>
      <c r="D18" s="6" t="n">
        <v>0</v>
      </c>
      <c r="E18" s="6" t="n">
        <v>259052</v>
      </c>
      <c r="F18" s="6" t="n">
        <v>2229</v>
      </c>
      <c r="G18" s="6" t="n">
        <v>0</v>
      </c>
      <c r="H18" s="6" t="n">
        <v>2426</v>
      </c>
    </row>
    <row r="19">
      <c r="A19" s="4" t="inlineStr">
        <is>
          <t>Purchases of common stock</t>
        </is>
      </c>
      <c r="B19" s="6" t="n">
        <v>-104444</v>
      </c>
      <c r="C19" s="6" t="n">
        <v>0</v>
      </c>
      <c r="D19" s="6" t="n">
        <v>0</v>
      </c>
      <c r="E19" s="6" t="n">
        <v>0</v>
      </c>
      <c r="F19" s="6" t="n">
        <v>0</v>
      </c>
      <c r="G19" s="6" t="n">
        <v>-104444</v>
      </c>
      <c r="H19" s="6" t="n">
        <v>0</v>
      </c>
    </row>
    <row r="20">
      <c r="A20" s="4" t="inlineStr">
        <is>
          <t>Dividends on common stock</t>
        </is>
      </c>
      <c r="B20" s="6" t="n">
        <v>30864</v>
      </c>
      <c r="C20" s="6" t="n">
        <v>0</v>
      </c>
      <c r="D20" s="6" t="n">
        <v>0</v>
      </c>
      <c r="E20" s="6" t="n">
        <v>30864</v>
      </c>
      <c r="F20" s="6" t="n">
        <v>0</v>
      </c>
      <c r="G20" s="6" t="n">
        <v>0</v>
      </c>
      <c r="H20" s="6" t="n">
        <v>0</v>
      </c>
    </row>
    <row r="21">
      <c r="A21" s="4" t="inlineStr">
        <is>
          <t>Equity compensation activity, including excess tax benefits</t>
        </is>
      </c>
      <c r="B21" s="6" t="n">
        <v>-4270</v>
      </c>
      <c r="C21" s="6" t="n">
        <v>0</v>
      </c>
      <c r="D21" s="6" t="n">
        <v>-4942</v>
      </c>
      <c r="E21" s="6" t="n">
        <v>0</v>
      </c>
      <c r="F21" s="6" t="n">
        <v>0</v>
      </c>
      <c r="G21" s="6" t="n">
        <v>672</v>
      </c>
      <c r="H21" s="6" t="n">
        <v>0</v>
      </c>
    </row>
    <row r="22">
      <c r="A22" s="4" t="inlineStr">
        <is>
          <t>Non-cash equity compensation expense</t>
        </is>
      </c>
      <c r="B22" s="6" t="n">
        <v>10807</v>
      </c>
      <c r="C22" s="6" t="n">
        <v>0</v>
      </c>
      <c r="D22" s="6" t="n">
        <v>10807</v>
      </c>
      <c r="E22" s="6" t="n">
        <v>0</v>
      </c>
      <c r="F22" s="6" t="n">
        <v>0</v>
      </c>
      <c r="G22" s="6" t="n">
        <v>0</v>
      </c>
      <c r="H22" s="6" t="n">
        <v>0</v>
      </c>
    </row>
    <row r="23">
      <c r="A23" s="4" t="inlineStr">
        <is>
          <t>Investment in noncontrolling interest</t>
        </is>
      </c>
      <c r="B23" s="6" t="n">
        <v>0</v>
      </c>
      <c r="C23" s="6" t="n">
        <v>0</v>
      </c>
      <c r="D23" s="6" t="n">
        <v>0</v>
      </c>
      <c r="E23" s="6" t="n">
        <v>0</v>
      </c>
      <c r="F23" s="6" t="n">
        <v>0</v>
      </c>
      <c r="G23" s="6" t="n">
        <v>0</v>
      </c>
      <c r="H23" s="6" t="n">
        <v>35322</v>
      </c>
    </row>
    <row r="24">
      <c r="A24" s="4" t="inlineStr">
        <is>
          <t>Purchase accounting adjustments</t>
        </is>
      </c>
      <c r="B24" s="6" t="n">
        <v>0</v>
      </c>
      <c r="C24" s="6" t="n">
        <v>0</v>
      </c>
      <c r="D24" s="6" t="n">
        <v>0</v>
      </c>
      <c r="E24" s="6" t="n">
        <v>0</v>
      </c>
      <c r="F24" s="6" t="n">
        <v>0</v>
      </c>
      <c r="G24" s="6" t="n">
        <v>0</v>
      </c>
      <c r="H24" s="6" t="n">
        <v>-1766</v>
      </c>
    </row>
    <row r="25">
      <c r="A25" s="4" t="inlineStr">
        <is>
          <t>Distribution to noncontrolling interest</t>
        </is>
      </c>
      <c r="B25" s="6" t="n">
        <v>0</v>
      </c>
      <c r="C25" s="6" t="n">
        <v>0</v>
      </c>
      <c r="D25" s="6" t="n">
        <v>0</v>
      </c>
      <c r="E25" s="6" t="n">
        <v>0</v>
      </c>
      <c r="F25" s="6" t="n">
        <v>0</v>
      </c>
      <c r="G25" s="6" t="n">
        <v>0</v>
      </c>
      <c r="H25" s="6" t="n">
        <v>-35</v>
      </c>
    </row>
    <row r="26">
      <c r="A26" s="4" t="inlineStr">
        <is>
          <t>BALANCE at Dec. 31, 2021</t>
        </is>
      </c>
      <c r="B26" s="5" t="n">
        <v>1327550</v>
      </c>
      <c r="C26" s="5" t="n">
        <v>805</v>
      </c>
      <c r="D26" s="5" t="n">
        <v>121904</v>
      </c>
      <c r="E26" s="5" t="n">
        <v>1667104</v>
      </c>
      <c r="F26" s="5" t="n">
        <v>-20604</v>
      </c>
      <c r="G26" s="5" t="n">
        <v>-441659</v>
      </c>
      <c r="H26" s="5" t="n">
        <v>359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and Employee Benefit Plans (Schedule of Equity Compensation Restricted Stock Activity) (Details) - Restricted Stock shares in Thousands</t>
        </is>
      </c>
      <c r="B1" s="2" t="inlineStr">
        <is>
          <t>12 Months Ended</t>
        </is>
      </c>
    </row>
    <row r="2">
      <c r="B2" s="2" t="inlineStr">
        <is>
          <t>Dec. 31, 2021$ / sharesshares</t>
        </is>
      </c>
    </row>
    <row r="3">
      <c r="A3" s="3" t="inlineStr">
        <is>
          <t>Equity Compensation [Abstract]</t>
        </is>
      </c>
    </row>
    <row r="4">
      <c r="A4" s="4" t="inlineStr">
        <is>
          <t>Number of shares nonvested at beginning of period | shares</t>
        </is>
      </c>
      <c r="B4" s="6" t="n">
        <v>367</v>
      </c>
    </row>
    <row r="5">
      <c r="A5" s="4" t="inlineStr">
        <is>
          <t>Number of shares granted | shares</t>
        </is>
      </c>
      <c r="B5" s="6" t="n">
        <v>160</v>
      </c>
    </row>
    <row r="6">
      <c r="A6" s="4" t="inlineStr">
        <is>
          <t>Number of shares vested | shares</t>
        </is>
      </c>
      <c r="B6" s="6" t="n">
        <v>-158</v>
      </c>
    </row>
    <row r="7">
      <c r="A7" s="4" t="inlineStr">
        <is>
          <t>Number of shares forfeited | shares</t>
        </is>
      </c>
      <c r="B7" s="6" t="n">
        <v>-13</v>
      </c>
    </row>
    <row r="8">
      <c r="A8" s="4" t="inlineStr">
        <is>
          <t>Number of shares nonvested at end of period | shares</t>
        </is>
      </c>
      <c r="B8" s="6" t="n">
        <v>356</v>
      </c>
    </row>
    <row r="9">
      <c r="A9" s="4" t="inlineStr">
        <is>
          <t>Weighted average grant date fair value nonvested at beginning of period | $ / shares</t>
        </is>
      </c>
      <c r="B9" s="7" t="n">
        <v>35.78</v>
      </c>
    </row>
    <row r="10">
      <c r="A10" s="4" t="inlineStr">
        <is>
          <t>Weighted average grant date fair value shares granted | $ / shares</t>
        </is>
      </c>
      <c r="B10" s="10" t="n">
        <v>42.69</v>
      </c>
    </row>
    <row r="11">
      <c r="A11" s="4" t="inlineStr">
        <is>
          <t>Weighted average grant date fair value shares vested | $ / shares</t>
        </is>
      </c>
      <c r="B11" s="10" t="n">
        <v>34.82</v>
      </c>
    </row>
    <row r="12">
      <c r="A12" s="4" t="inlineStr">
        <is>
          <t>Weighted average grant date fair value shares forfeited | $ / shares</t>
        </is>
      </c>
      <c r="B12" s="10" t="n">
        <v>36.88</v>
      </c>
    </row>
    <row r="13">
      <c r="A13" s="4" t="inlineStr">
        <is>
          <t>Weighted average grant date fair value nonvested at end of period | $ / shares</t>
        </is>
      </c>
      <c r="B13" s="7" t="n">
        <v>39.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and Employee Benefit Plans (Schedule of Equity Compensation Performance Shares Activity) (Details) - Performance Shares shares in Thousands</t>
        </is>
      </c>
      <c r="B1" s="2" t="inlineStr">
        <is>
          <t>12 Months Ended</t>
        </is>
      </c>
    </row>
    <row r="2">
      <c r="B2" s="2" t="inlineStr">
        <is>
          <t>Dec. 31, 2021$ / sharesshares</t>
        </is>
      </c>
    </row>
    <row r="3">
      <c r="A3" s="3" t="inlineStr">
        <is>
          <t>Equity Compensation [Abstract]</t>
        </is>
      </c>
    </row>
    <row r="4">
      <c r="A4" s="4" t="inlineStr">
        <is>
          <t>Number of shares nonvested at beginning of period | shares</t>
        </is>
      </c>
      <c r="B4" s="6" t="n">
        <v>262</v>
      </c>
    </row>
    <row r="5">
      <c r="A5" s="4" t="inlineStr">
        <is>
          <t>Number of shares granted | shares</t>
        </is>
      </c>
      <c r="B5" s="6" t="n">
        <v>77</v>
      </c>
    </row>
    <row r="6">
      <c r="A6" s="4" t="inlineStr">
        <is>
          <t>Number of shares vested | shares</t>
        </is>
      </c>
      <c r="B6" s="6" t="n">
        <v>-100</v>
      </c>
    </row>
    <row r="7">
      <c r="A7" s="4" t="inlineStr">
        <is>
          <t>Number of shares forfeited | shares</t>
        </is>
      </c>
      <c r="B7" s="6" t="n">
        <v>-10</v>
      </c>
    </row>
    <row r="8">
      <c r="A8" s="4" t="inlineStr">
        <is>
          <t>Number of shares nonvested at end of period | shares</t>
        </is>
      </c>
      <c r="B8" s="6" t="n">
        <v>229</v>
      </c>
    </row>
    <row r="9">
      <c r="A9" s="4" t="inlineStr">
        <is>
          <t>Weighted average grant date fair value nonvested at beginning of period | $ / shares</t>
        </is>
      </c>
      <c r="B9" s="7" t="n">
        <v>32.96</v>
      </c>
    </row>
    <row r="10">
      <c r="A10" s="4" t="inlineStr">
        <is>
          <t>Weighted average grant date fair value shares granted | $ / shares</t>
        </is>
      </c>
      <c r="B10" s="10" t="n">
        <v>38.48</v>
      </c>
    </row>
    <row r="11">
      <c r="A11" s="4" t="inlineStr">
        <is>
          <t>Weighted average grant date fair value shares vested | $ / shares</t>
        </is>
      </c>
      <c r="B11" s="10" t="n">
        <v>33.04</v>
      </c>
    </row>
    <row r="12">
      <c r="A12" s="4" t="inlineStr">
        <is>
          <t>Weighted average grant date fair value shares forfeited | $ / shares</t>
        </is>
      </c>
      <c r="B12" s="10" t="n">
        <v>32.88</v>
      </c>
    </row>
    <row r="13">
      <c r="A13" s="4" t="inlineStr">
        <is>
          <t>Weighted average grant date fair value nonvested at end of period | $ / shares</t>
        </is>
      </c>
      <c r="B13" s="7" t="n">
        <v>34.7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Contributions for Employee Stock Purchase Pla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ontributions for Employee Stock Purchase Plan</t>
        </is>
      </c>
      <c r="B4" s="5" t="n">
        <v>297</v>
      </c>
      <c r="C4" s="5" t="n">
        <v>283</v>
      </c>
      <c r="D4" s="5" t="n">
        <v>2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Contributions and Administrative Expenses Under 401(k) Retirement Savings Plan)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401(k) Plan contributions and administrative expenses</t>
        </is>
      </c>
      <c r="B4" s="5" t="n">
        <v>4904</v>
      </c>
      <c r="C4" s="5" t="n">
        <v>4748</v>
      </c>
      <c r="D4" s="5" t="n">
        <v>44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ompensation and Employee Benefit Plans (Accumulated Benefit Obligation and Aggregate Market Value of Life Insurance Policies) (Details) - USD ($) $ in Thousands</t>
        </is>
      </c>
      <c r="B1" s="2" t="inlineStr">
        <is>
          <t>Dec. 31, 2021</t>
        </is>
      </c>
      <c r="C1" s="2" t="inlineStr">
        <is>
          <t>Dec. 31, 2020</t>
        </is>
      </c>
    </row>
    <row r="2">
      <c r="A2" s="3" t="inlineStr">
        <is>
          <t>Deferred Compensation Liability [Abstract]</t>
        </is>
      </c>
    </row>
    <row r="3">
      <c r="A3" s="4" t="inlineStr">
        <is>
          <t>Accumulated benefit obligation</t>
        </is>
      </c>
      <c r="B3" s="5" t="n">
        <v>12755</v>
      </c>
      <c r="C3" s="5" t="n">
        <v>11321</v>
      </c>
    </row>
    <row r="4">
      <c r="A4" s="4" t="inlineStr">
        <is>
          <t>Aggregate market value</t>
        </is>
      </c>
      <c r="B4" s="5" t="n">
        <v>10621</v>
      </c>
      <c r="C4" s="5" t="n">
        <v>91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12 Months Ended</t>
        </is>
      </c>
    </row>
    <row r="2">
      <c r="B2" s="2" t="inlineStr">
        <is>
          <t>Dec. 31, 2018</t>
        </is>
      </c>
      <c r="C2" s="2" t="inlineStr">
        <is>
          <t>Dec. 31, 2017</t>
        </is>
      </c>
      <c r="D2" s="2" t="inlineStr">
        <is>
          <t>Dec. 31, 2021</t>
        </is>
      </c>
      <c r="E2" s="2" t="inlineStr">
        <is>
          <t>Dec. 31, 2020</t>
        </is>
      </c>
      <c r="F2" s="2" t="inlineStr">
        <is>
          <t>Dec. 30, 2014</t>
        </is>
      </c>
    </row>
    <row r="3">
      <c r="A3" s="3" t="inlineStr">
        <is>
          <t>Loss Contingencies [Line Items]</t>
        </is>
      </c>
    </row>
    <row r="4">
      <c r="A4" s="4" t="inlineStr">
        <is>
          <t>Commitment for property and equipment purchases</t>
        </is>
      </c>
      <c r="D4" s="8" t="n">
        <v>163.2</v>
      </c>
    </row>
    <row r="5">
      <c r="A5" s="4" t="inlineStr">
        <is>
          <t>Loss contingency, damages awarded, value</t>
        </is>
      </c>
      <c r="C5" s="8" t="n">
        <v>0.8</v>
      </c>
    </row>
    <row r="6">
      <c r="A6" s="4" t="inlineStr">
        <is>
          <t>Loss contingency, damages awarded, attorney fees and costs</t>
        </is>
      </c>
      <c r="C6" s="8" t="n">
        <v>0.5</v>
      </c>
    </row>
    <row r="7">
      <c r="A7" s="4" t="inlineStr">
        <is>
          <t>May 17, 2018 Verdict [Member]</t>
        </is>
      </c>
    </row>
    <row r="8">
      <c r="A8" s="3" t="inlineStr">
        <is>
          <t>Loss Contingencies [Line Items]</t>
        </is>
      </c>
    </row>
    <row r="9">
      <c r="A9" s="4" t="inlineStr">
        <is>
          <t>Loss contingency, damages awarded, value</t>
        </is>
      </c>
      <c r="B9" s="5" t="n">
        <v>92</v>
      </c>
    </row>
    <row r="10">
      <c r="A10" s="4" t="inlineStr">
        <is>
          <t>Self insurance retained liability</t>
        </is>
      </c>
      <c r="F10" s="5" t="n">
        <v>10</v>
      </c>
    </row>
    <row r="11">
      <c r="A11" s="4" t="inlineStr">
        <is>
          <t>Loss contingency, estimate of possible loss</t>
        </is>
      </c>
      <c r="D11" s="9" t="n">
        <v>28.8</v>
      </c>
      <c r="E11" s="8" t="n">
        <v>23.6</v>
      </c>
    </row>
    <row r="12">
      <c r="A12" s="4" t="inlineStr">
        <is>
          <t>Loss contingency, receivable, noncurrent</t>
        </is>
      </c>
      <c r="D12" s="9" t="n">
        <v>79.2</v>
      </c>
      <c r="E12" s="9" t="n">
        <v>79.2</v>
      </c>
    </row>
    <row r="13">
      <c r="A13" s="4" t="inlineStr">
        <is>
          <t>Loss contingency, accrual, noncurrent</t>
        </is>
      </c>
      <c r="D13" s="8" t="n">
        <v>79.2</v>
      </c>
      <c r="E13" s="8" t="n">
        <v>7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Details) - Board of Directors Chairman [Member]</t>
        </is>
      </c>
      <c r="B1" s="2" t="inlineStr">
        <is>
          <t>12 Months Ended</t>
        </is>
      </c>
    </row>
    <row r="2">
      <c r="B2" s="2" t="inlineStr">
        <is>
          <t>Dec. 31, 2021USD ($)</t>
        </is>
      </c>
    </row>
    <row r="3">
      <c r="A3" s="3" t="inlineStr">
        <is>
          <t>Related Party Transaction [Line Items]</t>
        </is>
      </c>
    </row>
    <row r="4">
      <c r="A4" s="4" t="inlineStr">
        <is>
          <t>Lease annual rent payments</t>
        </is>
      </c>
      <c r="B4" s="5" t="n">
        <v>1</v>
      </c>
    </row>
    <row r="5">
      <c r="A5" s="4" t="inlineStr">
        <is>
          <t>Leasehold improvements to land, total cost</t>
        </is>
      </c>
      <c r="B5" s="6" t="n">
        <v>7100000</v>
      </c>
    </row>
    <row r="6">
      <c r="A6" s="4" t="inlineStr">
        <is>
          <t>Leasehold improvements to land, total cost less accumulated depreciation</t>
        </is>
      </c>
      <c r="B6" s="5" t="n">
        <v>22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2" customWidth="1" min="2" max="2"/>
    <col width="21" customWidth="1" min="3" max="3"/>
  </cols>
  <sheetData>
    <row r="1">
      <c r="A1" s="1" t="inlineStr">
        <is>
          <t>Segment Information (Narratives) (Details) $ in Millions</t>
        </is>
      </c>
      <c r="B1" s="2" t="inlineStr">
        <is>
          <t>12 Months Ended</t>
        </is>
      </c>
    </row>
    <row r="2">
      <c r="B2" s="2" t="inlineStr">
        <is>
          <t>Dec. 31, 2021Segments</t>
        </is>
      </c>
      <c r="C2" s="2" t="inlineStr">
        <is>
          <t>Feb. 26, 2021USD ($)</t>
        </is>
      </c>
    </row>
    <row r="3">
      <c r="A3" s="3" t="inlineStr">
        <is>
          <t>Segment Reporting [Abstract]</t>
        </is>
      </c>
    </row>
    <row r="4">
      <c r="A4" s="4" t="inlineStr">
        <is>
          <t>Number of reportable segments | Segments</t>
        </is>
      </c>
      <c r="B4" s="6" t="n">
        <v>2</v>
      </c>
    </row>
    <row r="5">
      <c r="A5" s="4" t="inlineStr">
        <is>
          <t>Gain on Sale of WGL | $</t>
        </is>
      </c>
      <c r="C5"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Information (Major Customers) (Details)</t>
        </is>
      </c>
      <c r="B1" s="2" t="inlineStr">
        <is>
          <t>12 Months Ended</t>
        </is>
      </c>
    </row>
    <row r="2">
      <c r="B2" s="2" t="inlineStr">
        <is>
          <t>Dec. 31, 2021</t>
        </is>
      </c>
      <c r="C2" s="2" t="inlineStr">
        <is>
          <t>Dec. 31, 2020</t>
        </is>
      </c>
    </row>
    <row r="3">
      <c r="A3" s="4" t="inlineStr">
        <is>
          <t>Dollar General [Member]</t>
        </is>
      </c>
    </row>
    <row r="4">
      <c r="A4" s="3" t="inlineStr">
        <is>
          <t>Revenue, Major Customer [Line Items]</t>
        </is>
      </c>
    </row>
    <row r="5">
      <c r="A5" s="4" t="inlineStr">
        <is>
          <t>Percentage of total revenue</t>
        </is>
      </c>
      <c r="B5" s="4" t="inlineStr">
        <is>
          <t>14.00%</t>
        </is>
      </c>
      <c r="C5" s="4" t="inlineStr">
        <is>
          <t>12.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2734372</v>
      </c>
      <c r="C4" s="5" t="n">
        <v>2372178</v>
      </c>
      <c r="D4" s="5" t="n">
        <v>2463701</v>
      </c>
    </row>
    <row r="5">
      <c r="A5" s="4" t="inlineStr">
        <is>
          <t>Operating income</t>
        </is>
      </c>
      <c r="B5" s="6" t="n">
        <v>309146</v>
      </c>
      <c r="C5" s="6" t="n">
        <v>227438</v>
      </c>
      <c r="D5" s="6" t="n">
        <v>225472</v>
      </c>
    </row>
    <row r="6">
      <c r="A6" s="4" t="inlineStr">
        <is>
          <t>Depreciation and amortization</t>
        </is>
      </c>
      <c r="B6" s="6" t="n">
        <v>267700</v>
      </c>
      <c r="C6" s="6" t="n">
        <v>263286</v>
      </c>
      <c r="D6" s="6" t="n">
        <v>249527</v>
      </c>
    </row>
    <row r="7">
      <c r="A7" s="4" t="inlineStr">
        <is>
          <t>Truckload Transportation Services</t>
        </is>
      </c>
    </row>
    <row r="8">
      <c r="A8" s="3" t="inlineStr">
        <is>
          <t>Segment Reporting Information [Line Items]</t>
        </is>
      </c>
    </row>
    <row r="9">
      <c r="A9" s="4" t="inlineStr">
        <is>
          <t>Revenues</t>
        </is>
      </c>
      <c r="B9" s="6" t="n">
        <v>2045073</v>
      </c>
      <c r="C9" s="6" t="n">
        <v>1843209</v>
      </c>
      <c r="D9" s="6" t="n">
        <v>1909776</v>
      </c>
    </row>
    <row r="10">
      <c r="A10" s="4" t="inlineStr">
        <is>
          <t>Operating income</t>
        </is>
      </c>
      <c r="B10" s="6" t="n">
        <v>281823</v>
      </c>
      <c r="C10" s="6" t="n">
        <v>222007</v>
      </c>
      <c r="D10" s="6" t="n">
        <v>202660</v>
      </c>
    </row>
    <row r="11">
      <c r="A11" s="4" t="inlineStr">
        <is>
          <t>Depreciation and amortization</t>
        </is>
      </c>
      <c r="B11" s="6" t="n">
        <v>245169</v>
      </c>
      <c r="C11" s="6" t="n">
        <v>239858</v>
      </c>
      <c r="D11" s="6" t="n">
        <v>228768</v>
      </c>
    </row>
    <row r="12">
      <c r="A12" s="4" t="inlineStr">
        <is>
          <t>Werner Logistics</t>
        </is>
      </c>
    </row>
    <row r="13">
      <c r="A13" s="3" t="inlineStr">
        <is>
          <t>Segment Reporting Information [Line Items]</t>
        </is>
      </c>
    </row>
    <row r="14">
      <c r="A14" s="4" t="inlineStr">
        <is>
          <t>Revenues</t>
        </is>
      </c>
      <c r="B14" s="6" t="n">
        <v>622461</v>
      </c>
      <c r="C14" s="6" t="n">
        <v>469791</v>
      </c>
      <c r="D14" s="6" t="n">
        <v>489729</v>
      </c>
    </row>
    <row r="15">
      <c r="A15" s="4" t="inlineStr">
        <is>
          <t>Operating income</t>
        </is>
      </c>
      <c r="B15" s="6" t="n">
        <v>27873</v>
      </c>
      <c r="C15" s="6" t="n">
        <v>6005</v>
      </c>
      <c r="D15" s="6" t="n">
        <v>16288</v>
      </c>
    </row>
    <row r="16">
      <c r="A16" s="4" t="inlineStr">
        <is>
          <t>Depreciation and amortization</t>
        </is>
      </c>
      <c r="B16" s="6" t="n">
        <v>8833</v>
      </c>
      <c r="C16" s="6" t="n">
        <v>7712</v>
      </c>
      <c r="D16" s="6" t="n">
        <v>7182</v>
      </c>
    </row>
    <row r="17">
      <c r="A17" s="4" t="inlineStr">
        <is>
          <t>Other</t>
        </is>
      </c>
    </row>
    <row r="18">
      <c r="A18" s="3" t="inlineStr">
        <is>
          <t>Segment Reporting Information [Line Items]</t>
        </is>
      </c>
    </row>
    <row r="19">
      <c r="A19" s="4" t="inlineStr">
        <is>
          <t>Revenues</t>
        </is>
      </c>
      <c r="B19" s="6" t="n">
        <v>66108</v>
      </c>
      <c r="C19" s="6" t="n">
        <v>57276</v>
      </c>
      <c r="D19" s="6" t="n">
        <v>61850</v>
      </c>
    </row>
    <row r="20">
      <c r="A20" s="4" t="inlineStr">
        <is>
          <t>Operating income</t>
        </is>
      </c>
      <c r="B20" s="6" t="n">
        <v>4947</v>
      </c>
      <c r="C20" s="6" t="n">
        <v>3839</v>
      </c>
      <c r="D20" s="6" t="n">
        <v>5535</v>
      </c>
    </row>
    <row r="21">
      <c r="A21" s="4" t="inlineStr">
        <is>
          <t>Depreciation and amortization</t>
        </is>
      </c>
      <c r="B21" s="6" t="n">
        <v>10786</v>
      </c>
      <c r="C21" s="6" t="n">
        <v>11705</v>
      </c>
      <c r="D21" s="6" t="n">
        <v>10980</v>
      </c>
    </row>
    <row r="22">
      <c r="A22" s="4" t="inlineStr">
        <is>
          <t>Corporate</t>
        </is>
      </c>
    </row>
    <row r="23">
      <c r="A23" s="3" t="inlineStr">
        <is>
          <t>Segment Reporting Information [Line Items]</t>
        </is>
      </c>
    </row>
    <row r="24">
      <c r="A24" s="4" t="inlineStr">
        <is>
          <t>Revenues</t>
        </is>
      </c>
      <c r="B24" s="6" t="n">
        <v>1629</v>
      </c>
      <c r="C24" s="6" t="n">
        <v>2009</v>
      </c>
      <c r="D24" s="6" t="n">
        <v>2589</v>
      </c>
    </row>
    <row r="25">
      <c r="A25" s="4" t="inlineStr">
        <is>
          <t>Operating income</t>
        </is>
      </c>
      <c r="B25" s="6" t="n">
        <v>-5497</v>
      </c>
      <c r="C25" s="6" t="n">
        <v>-4413</v>
      </c>
      <c r="D25" s="6" t="n">
        <v>989</v>
      </c>
    </row>
    <row r="26">
      <c r="A26" s="4" t="inlineStr">
        <is>
          <t>Depreciation and amortization</t>
        </is>
      </c>
      <c r="B26" s="6" t="n">
        <v>2912</v>
      </c>
      <c r="C26" s="6" t="n">
        <v>4011</v>
      </c>
      <c r="D26" s="6" t="n">
        <v>2597</v>
      </c>
    </row>
    <row r="27">
      <c r="A27" s="4" t="inlineStr">
        <is>
          <t>Subtotal</t>
        </is>
      </c>
    </row>
    <row r="28">
      <c r="A28" s="3" t="inlineStr">
        <is>
          <t>Segment Reporting Information [Line Items]</t>
        </is>
      </c>
    </row>
    <row r="29">
      <c r="A29" s="4" t="inlineStr">
        <is>
          <t>Revenues</t>
        </is>
      </c>
      <c r="B29" s="6" t="n">
        <v>2735271</v>
      </c>
      <c r="C29" s="6" t="n">
        <v>2372285</v>
      </c>
      <c r="D29" s="6" t="n">
        <v>2463944</v>
      </c>
    </row>
    <row r="30">
      <c r="A30" s="4" t="inlineStr">
        <is>
          <t>Inter-segment eliminations</t>
        </is>
      </c>
    </row>
    <row r="31">
      <c r="A31" s="3" t="inlineStr">
        <is>
          <t>Segment Reporting Information [Line Items]</t>
        </is>
      </c>
    </row>
    <row r="32">
      <c r="A32" s="4" t="inlineStr">
        <is>
          <t>Revenues</t>
        </is>
      </c>
      <c r="B32" s="5" t="n">
        <v>-899</v>
      </c>
      <c r="C32" s="5" t="n">
        <v>-107</v>
      </c>
      <c r="D32" s="5" t="n">
        <v>-2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Temporary Equity - Redeemable Noncontrolling Interest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Purchase of common stock, shares</t>
        </is>
      </c>
      <c r="B4" s="6" t="n">
        <v>2297911</v>
      </c>
      <c r="C4" s="6" t="n">
        <v>1482992</v>
      </c>
      <c r="D4" s="6" t="n">
        <v>1300000</v>
      </c>
    </row>
    <row r="5">
      <c r="A5" s="4" t="inlineStr">
        <is>
          <t>Dividends declared per share</t>
        </is>
      </c>
      <c r="B5" s="7" t="n">
        <v>0.46</v>
      </c>
      <c r="C5" s="7" t="n">
        <v>0.36</v>
      </c>
      <c r="D5" s="7" t="n">
        <v>4.11</v>
      </c>
    </row>
    <row r="6">
      <c r="A6" s="4" t="inlineStr">
        <is>
          <t>Equity compensation activity, shares</t>
        </is>
      </c>
      <c r="B6" s="6" t="n">
        <v>156297</v>
      </c>
      <c r="C6" s="6" t="n">
        <v>170193</v>
      </c>
      <c r="D6" s="6" t="n">
        <v>1025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And Long-Lived Assets, By Geographical Area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2734372</v>
      </c>
      <c r="C4" s="5" t="n">
        <v>2372178</v>
      </c>
      <c r="D4" s="5" t="n">
        <v>2463701</v>
      </c>
    </row>
    <row r="5">
      <c r="A5" s="4" t="inlineStr">
        <is>
          <t>Long-lived assets</t>
        </is>
      </c>
      <c r="B5" s="6" t="n">
        <v>1613243</v>
      </c>
      <c r="C5" s="6" t="n">
        <v>1543258</v>
      </c>
      <c r="D5" s="6" t="n">
        <v>1526276</v>
      </c>
    </row>
    <row r="6">
      <c r="A6" s="4" t="inlineStr">
        <is>
          <t>United States</t>
        </is>
      </c>
    </row>
    <row r="7">
      <c r="A7" s="3" t="inlineStr">
        <is>
          <t>Segment Reporting Information [Line Items]</t>
        </is>
      </c>
    </row>
    <row r="8">
      <c r="A8" s="4" t="inlineStr">
        <is>
          <t>Revenues</t>
        </is>
      </c>
      <c r="B8" s="6" t="n">
        <v>2532720</v>
      </c>
      <c r="C8" s="6" t="n">
        <v>2144105</v>
      </c>
      <c r="D8" s="6" t="n">
        <v>2191560</v>
      </c>
    </row>
    <row r="9">
      <c r="A9" s="4" t="inlineStr">
        <is>
          <t>Long-lived assets</t>
        </is>
      </c>
      <c r="B9" s="6" t="n">
        <v>1583766</v>
      </c>
      <c r="C9" s="6" t="n">
        <v>1506862</v>
      </c>
      <c r="D9" s="6" t="n">
        <v>1487591</v>
      </c>
    </row>
    <row r="10">
      <c r="A10" s="4" t="inlineStr">
        <is>
          <t>Mexico</t>
        </is>
      </c>
    </row>
    <row r="11">
      <c r="A11" s="3" t="inlineStr">
        <is>
          <t>Segment Reporting Information [Line Items]</t>
        </is>
      </c>
    </row>
    <row r="12">
      <c r="A12" s="4" t="inlineStr">
        <is>
          <t>Revenues</t>
        </is>
      </c>
      <c r="B12" s="6" t="n">
        <v>156405</v>
      </c>
      <c r="C12" s="6" t="n">
        <v>149438</v>
      </c>
      <c r="D12" s="6" t="n">
        <v>197470</v>
      </c>
    </row>
    <row r="13">
      <c r="A13" s="4" t="inlineStr">
        <is>
          <t>Long-lived assets</t>
        </is>
      </c>
      <c r="B13" s="6" t="n">
        <v>29421</v>
      </c>
      <c r="C13" s="6" t="n">
        <v>36222</v>
      </c>
      <c r="D13" s="6" t="n">
        <v>38428</v>
      </c>
    </row>
    <row r="14">
      <c r="A14" s="4" t="inlineStr">
        <is>
          <t>Other</t>
        </is>
      </c>
    </row>
    <row r="15">
      <c r="A15" s="3" t="inlineStr">
        <is>
          <t>Segment Reporting Information [Line Items]</t>
        </is>
      </c>
    </row>
    <row r="16">
      <c r="A16" s="4" t="inlineStr">
        <is>
          <t>Revenues</t>
        </is>
      </c>
      <c r="B16" s="6" t="n">
        <v>45247</v>
      </c>
      <c r="C16" s="6" t="n">
        <v>78635</v>
      </c>
      <c r="D16" s="6" t="n">
        <v>74671</v>
      </c>
    </row>
    <row r="17">
      <c r="A17" s="4" t="inlineStr">
        <is>
          <t>Long-lived assets</t>
        </is>
      </c>
      <c r="B17" s="6" t="n">
        <v>56</v>
      </c>
      <c r="C17" s="6" t="n">
        <v>174</v>
      </c>
      <c r="D17" s="6" t="n">
        <v>257</v>
      </c>
    </row>
    <row r="18">
      <c r="A18" s="4" t="inlineStr">
        <is>
          <t>Total Foreign Countries [Member]</t>
        </is>
      </c>
    </row>
    <row r="19">
      <c r="A19" s="3" t="inlineStr">
        <is>
          <t>Segment Reporting Information [Line Items]</t>
        </is>
      </c>
    </row>
    <row r="20">
      <c r="A20" s="4" t="inlineStr">
        <is>
          <t>Revenues</t>
        </is>
      </c>
      <c r="B20" s="6" t="n">
        <v>201652</v>
      </c>
      <c r="C20" s="6" t="n">
        <v>228073</v>
      </c>
      <c r="D20" s="6" t="n">
        <v>272141</v>
      </c>
    </row>
    <row r="21">
      <c r="A21" s="4" t="inlineStr">
        <is>
          <t>Long-lived assets</t>
        </is>
      </c>
      <c r="B21" s="5" t="n">
        <v>29477</v>
      </c>
      <c r="C21" s="5" t="n">
        <v>36396</v>
      </c>
      <c r="D21" s="5" t="n">
        <v>386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SEC Schedule, 12-09, Allowance, Credit Loss [Member]</t>
        </is>
      </c>
    </row>
    <row r="4">
      <c r="A4" s="3" t="inlineStr">
        <is>
          <t>Movement in Valuation Allowances and Reserves [Roll Forward]</t>
        </is>
      </c>
    </row>
    <row r="5">
      <c r="A5" s="4" t="inlineStr">
        <is>
          <t>Balance at beginning of period</t>
        </is>
      </c>
      <c r="B5" s="5" t="n">
        <v>8686</v>
      </c>
      <c r="C5" s="5" t="n">
        <v>7921</v>
      </c>
      <c r="D5" s="5" t="n">
        <v>8613</v>
      </c>
    </row>
    <row r="6">
      <c r="A6" s="4" t="inlineStr">
        <is>
          <t>Charged to cost and expenses</t>
        </is>
      </c>
      <c r="B6" s="6" t="n">
        <v>845</v>
      </c>
      <c r="C6" s="6" t="n">
        <v>2261</v>
      </c>
      <c r="D6" s="6" t="n">
        <v>219</v>
      </c>
    </row>
    <row r="7">
      <c r="A7" s="4" t="inlineStr">
        <is>
          <t>Write-offs (recoveries) of doubtful accounts</t>
        </is>
      </c>
      <c r="B7" s="6" t="n">
        <v>362</v>
      </c>
      <c r="C7" s="6" t="n">
        <v>1496</v>
      </c>
      <c r="D7" s="6" t="n">
        <v>911</v>
      </c>
    </row>
    <row r="8">
      <c r="A8" s="4" t="inlineStr">
        <is>
          <t>Balance at end of period</t>
        </is>
      </c>
      <c r="B8" s="6" t="n">
        <v>9169</v>
      </c>
      <c r="C8" s="6" t="n">
        <v>8686</v>
      </c>
      <c r="D8" s="6" t="n">
        <v>7921</v>
      </c>
    </row>
    <row r="9">
      <c r="A9" s="4" t="inlineStr">
        <is>
          <t>Student Loan [Member]</t>
        </is>
      </c>
    </row>
    <row r="10">
      <c r="A10" s="3" t="inlineStr">
        <is>
          <t>Movement in Valuation Allowances and Reserves [Roll Forward]</t>
        </is>
      </c>
    </row>
    <row r="11">
      <c r="A11" s="4" t="inlineStr">
        <is>
          <t>Balance at beginning of period</t>
        </is>
      </c>
      <c r="B11" s="6" t="n">
        <v>19448</v>
      </c>
      <c r="C11" s="6" t="n">
        <v>21317</v>
      </c>
      <c r="D11" s="6" t="n">
        <v>19361</v>
      </c>
    </row>
    <row r="12">
      <c r="A12" s="4" t="inlineStr">
        <is>
          <t>Charged to cost and expenses</t>
        </is>
      </c>
      <c r="B12" s="6" t="n">
        <v>18659</v>
      </c>
      <c r="C12" s="6" t="n">
        <v>16529</v>
      </c>
      <c r="D12" s="6" t="n">
        <v>19834</v>
      </c>
    </row>
    <row r="13">
      <c r="A13" s="4" t="inlineStr">
        <is>
          <t>Write-offs (recoveries) of doubtful accounts</t>
        </is>
      </c>
      <c r="B13" s="6" t="n">
        <v>15196</v>
      </c>
      <c r="C13" s="6" t="n">
        <v>18398</v>
      </c>
      <c r="D13" s="6" t="n">
        <v>17878</v>
      </c>
    </row>
    <row r="14">
      <c r="A14" s="4" t="inlineStr">
        <is>
          <t>Balance at end of period</t>
        </is>
      </c>
      <c r="B14" s="5" t="n">
        <v>22911</v>
      </c>
      <c r="C14" s="5" t="n">
        <v>19448</v>
      </c>
      <c r="D14" s="5" t="n">
        <v>213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UMMARY OF SIGNIFICANT ACCOUNTING POLICIES Principles of Consolidation : The accompanying consolidated financial statements include the accounts of Werner Enterprises, Inc. and its subsidiaries (collectively, the “Company”). All significant intercompany accounts and transactions relating to these entities have been eliminated. Nature of Business : The Company is a truckload transportation and logistics provider operating under the jurisdiction of the U.S. Department of Transportation, similar governmental transportation agencies in the foreign countries in which we operate and various U.S. state regulatory authorities. Our ten largest customers comprised 49% of our revenues for the years ended December 31, 2021 and 2020, and 41% for the year ended December 31, 2019. Our largest customer, Dollar General, accounted for 14% and 12% of our total revenues in 2021 and 2020, respectively. Revenues generated by Dollar General are reported in both of our reportable operating segments. No single customer generated more than 9% of our total revenues in 2019. 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accrued liabilities for insurance and claims, useful lives and salvage values of property and equipment, estimates for income taxes and the allowance for doubtful accounts. Actual results could differ from those estimates. 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 Trade Accounts Receivable: We record trade accounts receivable at the invoiced amounts, net of an allowance for doubtful accounts for potentially uncollectible receivables.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Inventories and Supplies : Inventories and supplies are stated at the lower of average cost and net realizable value and consist primarily of revenue equipment parts, tires, fuel and supplies. Tires placed on new revenue equipment are capitalized as a part of the equipment cost. Replacement tires are expensed when placed in service. Property, Equipment, and Depreciation : Additions and improvements to property and equipment are capitalized at cost, while maintenance and repair expenditures are charged to operations as incurred. Gains and losses on the sale or exchange of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 $10,000 Trailers 12 years $1,000 - $6,000 Service and other equipment 3-10 years 0% During first quarter 2020, we changed the estimated life of certain trucks expected to be sold in 2020 to more rapidly depreciate the trucks to their estimated residual values due to the weak used truck market. The effect of this change in accounting estimate was a $9.6 million increase to 2020 depreciation expense. These trucks continued to depreciate at the same higher rate per truck, until all were sold in 2020. Goodwill: Goodwill represents the excess of cost over the fair value of net identifiable tangible and intangible assets acquired in a business combination and is allocated to reporting units that are expected to benefit from the combination. Goodwill is not amortized, but rather is tested for impairment annually in October, or more frequently if indicators of a potential impairment exist. Impairment exists when the carrying amount of a reporting unit that includes goodwill exceeds its fair value, resulting in an impairment charge for the excess up to the amount of goodwill allocated to the reporting unit. To test goodwill for impairment, we have the option to first perform a qualitative assessment to determine if it is more likely than not that the carrying amount of a reporting unit exceeds its fair value. If a qualitative test indicates a potential for impairment, a quantitative impairment test must be performed. Alternatively, we may bypass the qualitative assessment and perform a quantitative impairment test. A qualitative assessment considers relevant events and circumstances such as macroeconomic, industry, and market conditions; legal, regulatory, and competitive environments; and overall financial performance. For a quantitative impairment test, we estimate the fair values of the goodwill reporting units and compare it to their carrying values. The estimated fair values of the reporting units are established using a combination of the income and market approaches. Our first annual goodwill impairment test is scheduled to be performed in October 2022. As of December 31, 2021, there were no indications of goodwill impairment. Amortization of Intangible Assets: Intangible assets with finite lives are amortized on a straight-line basis over their estimated useful lives, ranging from ten to 12 years. Long-Lived Assets and Intangible Assets: We review our long-lived assets and finite-lived intangible assets for impairment whenever events or circumstances indicate the carrying amount of such assets may not be recoverable. If based on that review, changes in circumstances indicate that the carrying amount of such assets may not be recoverable, we evaluate recoverability by comparing the undiscounted cash flows associated with the asset to the asset's carrying amount. We also evaluate the remaining useful lives of intangible assets to determine if events or trends warrant a revision to the remaining period of amortization. An impairment loss would be recognized if the carrying amount of the long-lived asset or intangible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 Insurance and Claims Accruals : Insurance and claims accruals (both current and non-current) reflect the estimated cost (including estimated loss development, incurred-but-not-reported losses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The accruals for bodily injury, property damage and workers’ compensation are based upon individual case estimates and actuarial estimates of loss development for reported losses and incurred-but-not-reported losses using loss development factors based upon past experience. In order to determine the loss development factors, we make judgments relating to the comparability of historical claims to current claims. These judgments consider the nature, frequency, severity, and age of claims, and industry, regulatory, and company-specific trends impacting the development of claims. Actual costs related to insurance and claims have not differed materially from estimated accrued amounts for all years presented. An independent actuary reviews our calculation of the undiscounted self-insurance reserves for bodily injury and property damage claims and workers’ compensation claims at year-end. We renewed our liability insurance policies on August 1, 2021 and are responsible for the first $10.0 million per claim on all claims with an annual $10.0 million aggregate for claims between $10.0 million and $15.0 million. For the policy year that began August 1, 2020, we were responsible for the first $10.0 million per claim with no aggregates. Our self-insured retention (“SIR”) and deductible amount was $3.0 million, with an additional $5.0 million deductible per claim for each claim between 5.0 million and $10.0 million, for policy years from August 1, 2017 through July 31, 2020, and we were also responsible for annual aggregate amounts of liability for claims in excess of the SIR/ deductible. We maintain liability insurance coverage with insurance carriers in excess of the $10.0 million per claim. We are also responsible for administrative expenses for each occurrence involving bodily injury or property damage. Our SIR for workers’ compensation claims is $2.0 million per claim, with premium-based coverage (issued by insurance companies) for claims exceeding this amount. Our SIR for workers’ compensation claims increased from $1.0 million to $2.0 million per claim on April 1, 2020. We also maintain a $25.6 million bond for the State of Nebraska and a $13.4 million bond for our workers’ compensation insurance carrier. Under these insurance arrangements, we maintained $43.0 million in letters of credit as of December 31, 2021. Revenue Recognition: The consolidated statements of income reflect recognition of operating revenues (including fuel surcharge revenues) and related direct costs over time as control of the promised services is transferred to our customers, in an amount that reflects the consideration we expect to be entitled to in exchange for those services. For shipments where a third-party capacity provider (including independent contractors under contract with us) is utilized to provide some or all of the service, we evaluate whether we are the principal (i.e., report revenues on a gross basis) or agent (i.e., report revenues on a net basis). 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 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 Common Stock and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Years Ended December 31, 2021 2020 2019 Net income attributable to Werner $ 259,052 $ 169,078 $ 166,944 Weighted average common shares outstanding 67,434 69,018 69,567 Dilutive effect of stock-based awards 421 409 459 Shares used in computing diluted earnings per share 67,855 69,427 70,026 Basic earnings per share $ 3.84 $ 2.45 $ 2.40 Diluted earnings per share $ 3.82 $ 2.44 $ 2.38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 Equity Compensation : We have an equity compensation plan that provides for grants of non-qualified stock options, restricted stock and units (“restricted awards”), performance awards and stock appreciation rights to our associates and director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increments, and we recognize compensation expense over the requisite service period of each award. We accrue compensation expense for performance awards for the estimated number of shares expected to be issued using the most current information available at the date of the financial statements. If the performance objectives are not met, no compensation expense will be recognized, and any previously recognized compensation expense will be reversed. We account for forfeitures in the period in which they occur. 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21, 2020 and 2019, comprehensive income consists of net income, foreign currency translation adjustments and change in fair value of interest rate swaps. The components of accumulated other comprehensive loss reported in the consolidated balance sheets as of December 31, 2021 and 2020, consisted of foreign currency translation adjustments of $18.6 million and $17.2 million, respectively, and changes in fair value of interest rate swaps, net of tax, of $2.0 million and $5.6 million, respectively. New Accounting Pronouncements Adopted: In December 2019, the Financial Accounting Standards Board (“FASB”) issued Accounting Standards Update (“ASU”) No. 2019-12, “Income Taxes (Topic 740): Simplifying the Accounting for Income Taxes,” which reduces complexity in accounting for income taxes by removing certain exceptions to the general principles stated in Topic 740 and by clarifying and amending existing guidance to improve consistent application of and simplify other areas of Topic 740. The Company adopted ASU 2019-12 as of January 1, 2021. Upon adoption, this update had no effect on our financial position, results of operations, and cash flows. Accounting Standards Updates Not Yet Effective: In March 2020, the FASB issued ASU No. 2020-04, “Reference Rate Reform (Topic 848)” which provides optional guidance for a limited period of time to ease the potential burden in accounting for reference rate reform on financial reporting. The provisions of this update are effective for all entities as of March 12, 2020 through December 31, 2022 and apply only to contracts, hedging relationships, and other transactions that reference LIBOR or another reference rate expected to be discontinued because of reference rate reform. We are evaluating the impact of the optional expedients in this update and their applicability to modifications of our existing credit facilities and hedging relationships that reference LIB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22:54Z</dcterms:created>
  <dcterms:modified xmlns:dcterms="http://purl.org/dc/terms/" xmlns:xsi="http://www.w3.org/2001/XMLSchema-instance" xsi:type="dcterms:W3CDTF">2022-02-28T22:22:54Z</dcterms:modified>
</cp:coreProperties>
</file>